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BASIS OF PRESENTATION AND SIGNI" sheetId="7" state="visible" r:id="rId7"/>
    <sheet xmlns:r="http://schemas.openxmlformats.org/officeDocument/2006/relationships" name="ACQUISITIONS OF BUSINESSES" sheetId="8" state="visible" r:id="rId8"/>
    <sheet xmlns:r="http://schemas.openxmlformats.org/officeDocument/2006/relationships" name="MANDATORILY REDEEMABLE NON-CONT" sheetId="9" state="visible" r:id="rId9"/>
    <sheet xmlns:r="http://schemas.openxmlformats.org/officeDocument/2006/relationships" name="REDEEMABLE NON-CONTROLLING INTE"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NOTES PAYABLE AND AMENDED CREDI" sheetId="14" state="visible" r:id="rId14"/>
    <sheet xmlns:r="http://schemas.openxmlformats.org/officeDocument/2006/relationships" name="COMMON STOCK"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ACQUISITIONS OF BUSINESSES (Tab" sheetId="18" state="visible" r:id="rId18"/>
    <sheet xmlns:r="http://schemas.openxmlformats.org/officeDocument/2006/relationships" name="MANDATORILY REDEEMABLE NON-CO19" sheetId="19" state="visible" r:id="rId19"/>
    <sheet xmlns:r="http://schemas.openxmlformats.org/officeDocument/2006/relationships" name="GOODWILL (Tables)"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NOTES PAYABLE AND AMENDED CRE23"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ACQUISITIONS OF BUSINESSES (Det" sheetId="26" state="visible" r:id="rId26"/>
    <sheet xmlns:r="http://schemas.openxmlformats.org/officeDocument/2006/relationships" name="MANDATORILY REDEEMABLE NON-CO27" sheetId="27" state="visible" r:id="rId27"/>
    <sheet xmlns:r="http://schemas.openxmlformats.org/officeDocument/2006/relationships" name="REDEEMABLE NON-CONTROLLING IN28" sheetId="28" state="visible" r:id="rId28"/>
    <sheet xmlns:r="http://schemas.openxmlformats.org/officeDocument/2006/relationships" name="GOODWILL (Details)" sheetId="29" state="visible" r:id="rId29"/>
    <sheet xmlns:r="http://schemas.openxmlformats.org/officeDocument/2006/relationships" name="INTANGIBLE ASSETS, NET - Intang" sheetId="30" state="visible" r:id="rId30"/>
    <sheet xmlns:r="http://schemas.openxmlformats.org/officeDocument/2006/relationships" name="INTANGIBLE ASSETS, NET - Amorti" sheetId="31" state="visible" r:id="rId31"/>
    <sheet xmlns:r="http://schemas.openxmlformats.org/officeDocument/2006/relationships" name="INTANGIBLE ASSETS, NET - Amor32" sheetId="32" state="visible" r:id="rId32"/>
    <sheet xmlns:r="http://schemas.openxmlformats.org/officeDocument/2006/relationships" name="ACCRUED EXPENSES (Details)" sheetId="33" state="visible" r:id="rId33"/>
    <sheet xmlns:r="http://schemas.openxmlformats.org/officeDocument/2006/relationships" name="NOTES PAYABLE AND AMENDED CRE34" sheetId="34" state="visible" r:id="rId34"/>
    <sheet xmlns:r="http://schemas.openxmlformats.org/officeDocument/2006/relationships" name="NOTES PAYABLE AND AMENDED CRE35" sheetId="35" state="visible" r:id="rId35"/>
    <sheet xmlns:r="http://schemas.openxmlformats.org/officeDocument/2006/relationships" name="NOTES PAYABLE AND AMENDED CRE36" sheetId="36" state="visible" r:id="rId36"/>
    <sheet xmlns:r="http://schemas.openxmlformats.org/officeDocument/2006/relationships" name="COMMON STOCK (Details)" sheetId="37" state="visible" r:id="rId37"/>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7</t>
  </si>
  <si>
    <t>Aug. 07, 2017</t>
  </si>
  <si>
    <t>Document And Entity Information [Abstract]</t>
  </si>
  <si>
    <t>Entity Registrant Name</t>
  </si>
  <si>
    <t>U S PHYSICAL THERAPY INC /N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Current assets:</t>
  </si>
  <si>
    <t>Cash and cash equivalents</t>
  </si>
  <si>
    <t>Patient accounts receivable, less allowance for doubtful accounts of $1,859 and $1,792, respectively</t>
  </si>
  <si>
    <t>Accounts receivable - other</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 net of current portion</t>
  </si>
  <si>
    <t>Revolving line of credit</t>
  </si>
  <si>
    <t>Mandatorily redeemable non-controlling interests</t>
  </si>
  <si>
    <t>Deferred taxes</t>
  </si>
  <si>
    <t>Deferred rent</t>
  </si>
  <si>
    <t>Other long-term liabilities</t>
  </si>
  <si>
    <t>Total liabilities</t>
  </si>
  <si>
    <t>Redeemable non-controlling interests</t>
  </si>
  <si>
    <t>Commitments and contingencies</t>
  </si>
  <si>
    <t xml:space="preserve"> </t>
  </si>
  <si>
    <t>U.S. Physical Therapy, Inc. ("USPH") shareholders' equity:</t>
  </si>
  <si>
    <t>Preferred stock, $.01 par value, 500,000 shares authorized, no shares issued and outstanding</t>
  </si>
  <si>
    <t>Common stock, $.01 par value, 20,000,000 shares authorized, 14,792,744 and 14,732,699 shares issued, respectively</t>
  </si>
  <si>
    <t>Additional paid-in capital</t>
  </si>
  <si>
    <t>Retained earnings</t>
  </si>
  <si>
    <t>Treasury stock at cost, 2,214,737 shares</t>
  </si>
  <si>
    <t>Total USPH shareholders' equity</t>
  </si>
  <si>
    <t>Non-controlling interests</t>
  </si>
  <si>
    <t>Total USPH shareholders' equity and non-controlling interests</t>
  </si>
  <si>
    <t>Total liabilities, redeemable non-controlling interests, USPH shareholders' equity and non-controlling interests</t>
  </si>
  <si>
    <t>CONSOLIDATED BALANCE SHEETS (unaudited) (Parenthetical) - USD ($) $ in Thousands</t>
  </si>
  <si>
    <t>Allowance for doubtful accounts, patient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NET INCOME (unaudited) - USD ($) shares in Thousands, $ in Thousands</t>
  </si>
  <si>
    <t>3 Months Ended</t>
  </si>
  <si>
    <t>Jun. 30, 2016</t>
  </si>
  <si>
    <t>CONSOLIDATED STATEMENTS OF NET INCOME (unaudited)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t>
  </si>
  <si>
    <t>Interest and other income, net</t>
  </si>
  <si>
    <t>Interest expense:</t>
  </si>
  <si>
    <t>Mandatorily redeemable non-controlling interests - change in redemption value</t>
  </si>
  <si>
    <t>Mandatorily redeemable non-controlling interests - earnings allocable</t>
  </si>
  <si>
    <t>Debt and other</t>
  </si>
  <si>
    <t>Total interest expense</t>
  </si>
  <si>
    <t>Income before taxes</t>
  </si>
  <si>
    <t>Provision for income taxes</t>
  </si>
  <si>
    <t>Net income</t>
  </si>
  <si>
    <t>Less: net income attributable to non-controlling interests</t>
  </si>
  <si>
    <t>Net income attributable to USPH shareholders</t>
  </si>
  <si>
    <t>Basic and diluted earnings per share attributable to USPH shareholders (in dollars per share)</t>
  </si>
  <si>
    <t>Shares used in computation - basic (in shares)</t>
  </si>
  <si>
    <t>Shares used in computation - diluted (in shares)</t>
  </si>
  <si>
    <t>Dividends declared per common share (in dollars per share)</t>
  </si>
  <si>
    <t>CONSOLIDATED STATEMENTS OF CASH FLOWS (unaudited) - USD ($) $ in Thousands</t>
  </si>
  <si>
    <t>OPERATING ACTIVITIES</t>
  </si>
  <si>
    <t>Net income including non-controlling interests</t>
  </si>
  <si>
    <t>Adjustments to reconcile net income including non-controlling interests to net cash provided by operating activities:</t>
  </si>
  <si>
    <t>Depreciation and amortization</t>
  </si>
  <si>
    <t>Loss on sale of fixed assets</t>
  </si>
  <si>
    <t>Equity-based awards compensation expense</t>
  </si>
  <si>
    <t>Deferred income tax</t>
  </si>
  <si>
    <t>Changes in operating assets and liabilities:</t>
  </si>
  <si>
    <t>Increase in patient accounts receivable</t>
  </si>
  <si>
    <t>(Increase) decrease in accounts receivable - other</t>
  </si>
  <si>
    <t>Increase in other assets</t>
  </si>
  <si>
    <t>Increase in accounts payable and accrued expenses</t>
  </si>
  <si>
    <t>Increase in mandatorily redeemable non-controlling interests</t>
  </si>
  <si>
    <t>Increase in other liabilities</t>
  </si>
  <si>
    <t>Net cash provided by operating activities</t>
  </si>
  <si>
    <t>INVESTING ACTIVITIES</t>
  </si>
  <si>
    <t>Purchase of fixed assets</t>
  </si>
  <si>
    <t>Purchase of businesses, net of cash acquired</t>
  </si>
  <si>
    <t>Acquisitions of non-controlling interests</t>
  </si>
  <si>
    <t>Proceeds on sale of fixed assets, net</t>
  </si>
  <si>
    <t>Net cash used in investing activities</t>
  </si>
  <si>
    <t>FINANCING ACTIVITIES</t>
  </si>
  <si>
    <t>Distributions to non-controlling interests</t>
  </si>
  <si>
    <t>Cash dividends paid to shareholders</t>
  </si>
  <si>
    <t>Proceeds from revolving line of credit</t>
  </si>
  <si>
    <t>Payments on revolving line of credit</t>
  </si>
  <si>
    <t>Payments to settle mandatorily redeemable non-controlling interests</t>
  </si>
  <si>
    <t>Principal payments on notes payable</t>
  </si>
  <si>
    <t>Tax benefit from equity-based awards</t>
  </si>
  <si>
    <t>Other</t>
  </si>
  <si>
    <t>Net cash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Payment to settle redeemable non-controlling interest - financing portion</t>
  </si>
  <si>
    <t>Sale of non-controlling interests</t>
  </si>
  <si>
    <t>CONSOLIDATED STATEMENT OF SHAREHOLDERS' EQUITY (unaudited) - 6 months ended Jun. 30, 2017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6</t>
  </si>
  <si>
    <t>Beginning balance (in shares) at Dec. 31, 2016</t>
  </si>
  <si>
    <t>Increase (Decrease) in Stockholders' Equity [Roll Forward]</t>
  </si>
  <si>
    <t>Issuance of restricted stock</t>
  </si>
  <si>
    <t>Issuance of restricted stock (in shares)</t>
  </si>
  <si>
    <t>Compensation expense - equity-based awards</t>
  </si>
  <si>
    <t>Transfer of compensation liability for certain stock issued pursuant to long-term incentive plans</t>
  </si>
  <si>
    <t>Distribution to non-controlling interest partners</t>
  </si>
  <si>
    <t>Contributions of non-controlling interest partners</t>
  </si>
  <si>
    <t>Dividends declared to USPT shareholders</t>
  </si>
  <si>
    <t>Ending balance at Jun. 30, 2017</t>
  </si>
  <si>
    <t>Ending balance (in shares) at Jun. 30, 2017</t>
  </si>
  <si>
    <t>BASIS OF PRESENTATION AND SIGNIFICANT ACCOUNTING POLICIES</t>
  </si>
  <si>
    <t>BASIS OF PRESENTATION AND SIGNIFICANT ACCOUNTING POLICIES [Abstract]</t>
  </si>
  <si>
    <t>1. BASIS OF PRESENTATION AND SIGNIFICANT ACCOUNTING POLICIES The consolidated financial statements include the accounts of U.S. Physical Therapy, Inc. and its subsidiaries (the “Company”). All significant intercompany transactions and balances have been eliminated. The Company primarily operates through subsidiary clinic partnerships, in which the Company generally owns a 1% general partnership interest in all the Clinic Partnerships. Our limited partnership interests range from 49% to 99% in the Clinic Partnerships. The managing therapist of each clinic owns, directly or indirectly, the remaining limited partnership interest in the majority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for employment physical therapists who have established relationships with physicians and other referral sources by offering these therapists a competitive salary and incentives based on the profitability of the clinic that they manage. The Company also looks for therapists with whom to establish new, de novo clinics to be owned jointly by the Company and such therapists; in these situations, the therapist is offered the opportunity to co-invest in the new clinic and also receives a competitive salary for managing the clinic. For multi-site clinic practices in which a controlling interest is acquired by the Company, the prior owners typically continue on as employees to manage the clinic operations, retaining a non-controlling ownership interest in the clinics and receiving a competitive salary for managing the clinic operations. In addition, we have developed satellite clinic facilities as part of existing Clinic Partnerships and Wholly-Owned facilities, with the result that a substantial number of Clinic Partnerships and Wholly-Owned facilities operate more than one clinic location. In 2017, we intend to continue to acquire clinic practices and continue to focus on developing new clinics and on opening satellite clinics where appropriate along with increasing our patient volume through marketing and new programs. During the first six months of 2017 and the year ended 2016, the Company acquired an interest in the following clinic groups: Date % Interest Acquired Number of Clinics 2017 June 2017 Acquisition June 30 60 % 9 May 2017 Acquisition May 31 70 % 4 January 2017 Acquisition January 1 70 % 17 2016 February 2016 Acquisition February 29 55 % 8 November 2016 Acquisition November 30 60 % 12 In addition to the above clinic groups, in March 2017, the Company acquired a 55% interest in a company which is a leading provider of workforce performance solutions. Services provided include onsite injury prevention and rehabilitation, performance optimization and ergonomic assessments. The majority of these services are contracted with and paid for directly by employers including a number of Fortune 500 companies. Other clients include large insurers and their contractors. Also, during the second quarter, the Company purchased the assets and business of a physical therapy clinic and consolidated its business with an existing clinic. As of June 30, 2017, the Company operated 566 clinics in 41 states. The Company also manages physical therapy facilities for third parties, primarily physicians, with 27 third-party facilities under management as of June 30, 2017.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6.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six months ended June 30, 2017 are not necessarily indicative of the results the Company expects for the entire year. Please also review the Risk Factors section included in our Annual Report on Form 10-K for the year ended December 31, 2016.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s. For acquired Clinic Partnerships with mandatorily redeemable non-controlling interests, the earnings and liabilities attributable to the non-controlling interest are recorded within the statements of net income line items: Interest expense – mandatorily redeemable non-controlling interests – earnings allocable and in the balance sheet line item: Mandatorily redeemable non-controlling interests. For acquired Clinic Partnerships with redeemable non-controlling interests, the earnings attributable to the redeemable non-controlling interest are recorded within the statements of net income line item – net income attributable to non-controlling interest and the equity interests are recorded on the balance sheet as redeemable non-controlling interests. Wholly-Owned Facilities For Wholly-Owned Facilities with profit sharing arrangements, an appropriate accrual is recorded for the amount of profit sharing due to the profit sharing therapists. The amount is expensed as compensation and included in clinic operating costs – salaries and related costs. The respective liability is included in current liabilities – accrued expenses on the balance sheets. Restatement of Prior Financial Statements As disclosed in our Current Report on Form 8-K filed March 16, 2017, and further described in our Annual Report on Form 10-K for the year ended December 31, 2016 filed on June 7, 2017, prior to issuing the 2016 annual financial statements, the Company determined it had previously incorrectly accounted for the non-controlling interests in the Company’s subsidiary clinic partnerships that were mandatorily redeemable. Management and the Company’s board of directors concluded this error was material to previously issued annual and quarterly consolidated financial statements. Additional information regarding the restatement is available in the Company’s Annual Report on Form 10-K for the year ended December 31, 2016. Financial information in this Form 10-Q related to all periods prior to the quarter ended December 31, 2016 has been amended where necessary to reflect the restatement. Therefore, this Form 10-Q should be read in conjunction with the Company’s Annual Report on Form 10-K for the year ended December 31, 2016. Significant Accounting Policies 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related to non-acquired Clinic Partnerships by the Company exceeds or is less than the book value at the time of purchase, any excess or shortfall is recognized as an adjustment to additional paid-in capital. The carrying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s business is primarily made up of various clinics within partnerships. The partnerships are components of regions and are aggregated to the operating segment level for the purpose of determining the Company’s reporting units when performing its annual goodwill impairment test. In the second quarter of 2017, there were six regions.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6, the factors (i.e., price/earnings ratio, discount rate and residual capitalization rate) were updated to reflect current market conditions. The evaluation of goodwill in 2016 did not result in any goodwill amounts that were deemed impaired. The Company has not identified any triggering events occurring after the testing date that would impact the impairment testing results obtained. Factors which could result in future impairment charges include but are not limited to: · cost, risks and uncertainties associated with the Company’s recent restatement of its prior financial statements due to the correction of its accounting methodology for redeemable noncontrolling partnership interests, and including any pending and future claims or proceedings relating to such matters; · changes as the result of government enacted national healthcare reform; · changes in Medicare rules and guidelines and reimbursement or failure of our clinics to maintain their Medicare certification or enrollment status; · revenue we receive from Medicare and Medicaid being subject to potential retroactive reduction; · business and regulatory conditions including federal and state regulation; · governmental and other third party payor inspections, reviews, investigations and audits; · compliance with federal and state laws and regulations relating to the privacy of individually identifiable patient information and associated fines and penalties for failure to comply; · legal actions, which could subject us to increased operating costs and uninsured liabilities; · changes in reimbursement rates or payment methods from third party payors including government agencies and deductibles and co-pays owed by patients; · revenue and earnings expectations; · general economic conditions; · availability and cost of qualified physical and occupational therapists; · personnel productivity and retaining key personnel; · competitive, economic or reimbursement conditions in our markets which may require us to reorganize or close certain operations and thereby incur losses and/or closure costs including the possible write-down or write-off of goodwill and other intangible assets; · acquisitions, purchases of non-controlling interests (minority interests) and the successful integration of the operations of the acquired business; · maintaining necessary insurance coverage; · availability, terms, and use of capital; and · weather and other seasonal factors. Mandatorily Redeemable Non-Controlling Interests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 Redeemable Non-Controlling Interests The non-controlling interests that are reflected as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if certain conditions are met and the owners request the purchase. The purchase price is derived at a predetermined formula based on a multiple of trailing twelve months earnings performance as defined in the respective limited partnership agreements. The redemption rights can be triggered by the owner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even upon death) and require either the owner or the Company to exercise its rights when the conditions triggering the redemption rights have been satisfied. On the date the Company acquires a controlling interest in a partnership and the limited partnership agreement contains redemption rights not under the control of the Company, the fair value of the non-controlling interest is recorded in the consolidated balance sheet under the caption – Redeemable non-controlling interests Non-Controlling Interests The Company recognizes non-controlling interests as equity in the consolidated financial statements separate from the parent entity’s equity.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 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The MACRA promotes the development of new payment models that focus on quality and outcomes. As a result of MACRA and CMS’ adjustment to the applicable conversion factor, the net fee schedule payment rates were increased for 2017 by 0.24%. For 2018 and 2019, a 0.5% increase will be applied each year to the fee schedule payment rates, unless further adjusted by CM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s the 2% reductions to Medicare payments through fiscal year 2025.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7, the annual Limit on outpatient therapy services is $1,980 for Physical and Speech Language Pathology Services combined and $1,98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MACRA extended the exceptions process for outpatient therapy caps through December 31, 2017. Unless Congress extends the exceptions process further, the exceptions no longer will be available in those outpatient therapy setting where the annual Limits are applicable.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we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As required under the MACRA, the PQRS program has been replaced with the Merit-Based Incentive Payment System (MIPS) on January 1, 2017. Physical therapists and occupational therapists are not required to participate in the MIPS program until January 1, 2019 or later, as determined by CMS.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June 30, 2017. Compliance with such laws and regulations can be subject to future government review and interpretation, as well as significant regulatory action including fines, penalties, and exclusion from the Medicare program. For the six months ended June 30, 2017, net revenue from Medicare accounts for approximately $45.8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historical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June 30,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six months ended June 30, 2017. The Company will book any interest or penalties, if required, in interest and/or other income/expense as appropriate. 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pproximates its fair value. The interest rate on the Amended Credit Agreement, which is tied to the Eurodollar Rate, is set at various short-term intervals, as detailed in the Amended Credit Agreement.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t>
  </si>
  <si>
    <t>ACQUISITIONS OF BUSINESSES</t>
  </si>
  <si>
    <t>ACQUISITIONS OF BUSINESSES [Abstract]</t>
  </si>
  <si>
    <t>2. ACQUISITIONS OF BUSINESSES On January 1, 2017, the Company acquired a 70% interest in a seventeen-clinic physical therapy practice. The purchase price for the 70% interest was $10.7 million in cash and $0.5 million in a seller note that is payable in two principal installments totaling $250,000 each, plus accrued interest, in January 2018 and 2019. On March 23, 2017, (effective March 1, 2017 for accounting purposes) the Company acquired a 55% interest in a company The purchase price for the 55% interest was $6.2 million in cash and $0.4 million in a seller note that is payable, principal plus accrued interest, in September 2018. On May 31, 2017 the Company acquired 70% interest in a four-clinic physical therapy practice. The purchase price for the 70% interest was $2.3 million in cash and $250,000 in a seller note that is payable in two principal installments totaling $125,000 each, plus accrued interest, in May 2018 and 2019. On June 30, 2017, the Company acquired a 60% interest in a nine-clinic physical therapy practice. The purchase price for the 60% interest was $15.8 million in cash and $0.5 million in a seller note that is payable in two principal installments totaling $250,000 each, plus accrued interest, in June 2018 and 2019. Also, in 2017, we purchased the assets and business of a physical therapy clinic for $100,000 and consolidated its business with an existing clinic. The purchase price for the 2017 acquisitions has been preliminarily allocated as follows (in thousands): Cash paid, net of cash acquired $ 33,665 Seller notes 1,650 Total consideration $ 35,315 Estimated fair value of net tangible assets acquired: Total current assets $ 5,868 Total non-current assets 1,790 Total liabilities (1,919 ) Net tangible assets acquired $ 5,739 Referral relationships 4,693 Non-compete 1,790 Tradename 5,118 Goodwill 40,197 Fair value of non-controlling interest (classified as redeemable non-controlling interests) (11,940 ) Fair value of non-controlling interest (classified as mandatorily redeemable non-controlling interests) (10,282 ) $ 35,315 On November 30, 2016, the Company acquired a 60% interest in a 12 clinic physical therapy practice. The purchase price for the 60% interest was $11.0 million in cash and $0.5 million in a seller note that is payable in two principal installments of $250,000 each, plus accrued interest, in November 2017 and 2018. On February 29, 2016, the Company acquired a 55% interest in an eight-clinic physical therapy practice. The purchase price for the 55% interest was $13.2 million in cash and $0.5 million in a seller note that is payable in two principal installments of $250,000 each, plus accrued interest, one of which was paid in February 2017 and one of which is due in February 2018. During 2016, two subsidiaries of the Company each acquired a single clinic therapy practice for an aggregate purchase price of $75,000. The purchase prices for the 2016 acquisitions have been preliminarily allocated as follows (in thousands): Cash paid, net of cash acquired $ 23,623 Seller notes 1,000 Total consideration $ 24,623 Estimated fair value of net tangible assets acquired: Total current assets $ 1,763 Total non-current assets 839 Total liabilities (1,039 ) Net tangible assets acquired $ 1,563 Referral relationships 4,919 Non-compete 847 Tradename 3,802 Goodwill 32,371 Fair value of non-controlling interest (classified as mandatorily redeemable non-controlling interests) (18,879 ) $ 24,623 For the acquisition that occurred in the first quarter of 2016, the purchase price plus the fair value of the non-controlling interests was allocated to the fair value of certain assets acquired (patient accounts receivable, equipment, prepaid expenses and deposits, tradename, non-compete agreements and referral relationships) and liabilities assumed (accounts payable and accrued employee salary and benefits) based on the fair values at the acquisition date, with the amount exceeding the fair values being recorded as goodwill. For the acquisition that occurred after June 30, 2016, the purchase price plus the fair value of the non-controlling interests was allocated to the fair value of certain assets acquired (patient accounts receivable, equipment, prepaid expenses and deposits, tradename, non-compete agreements and referral relationships) and liabilities assumed (accounts payable and accrued employee salary and benefits) based on the preliminary estimates of the fair values at the acquisition date, with the amount exceeding the estimated fair values being recorded as goodwill. The Company is in the process of completing its formal valuation analysis. Thus, the final allocation of the purchase price will differ from the preliminary estimates used based on additional information obtained. Changes in the estimated valuation of the tangible and intangible assets acquired and the completion by the Company of the identification of any unrecorded pre-acquisition contingencies, where the liability is probable and the amount can be reasonably estimated, will likely result in adjustments to goodwill. For the above acquisitions, total current assets primarily represent patient accounts receivable. Total non-current assets are fixed assets, primarily equipment, used in the practices. The estimated values assigned to the referral relationships and non-compete agreements are being amortized to expense equally over the respective estimated lives. For referral relationships, the range of the estimated lives was 12 to 13 years, and for non-compete agreements the estimated lives was six years. The values assigned to tradenames and goodwill is tested annually for impairment. The consideration for each transaction was agreed upon through arm’s length negotiations. Funding for the cash portion of the purchase price for the 2017 and 2016 acquisitions was derived from proceeds under the Amended Credit Agreement. The results of operations of these acquisitions have been included in the Company’s consolidated financial statements since acquired. Unaudited proforma consolidated financial information for acquisitions occurring in 2017 and 2016 have not been included as the results were not material to current operations.</t>
  </si>
  <si>
    <t>MANDATORILY REDEEMABLE NON-CONTROLLING INTERESTS</t>
  </si>
  <si>
    <t>MANDATORILY REDEEMABLE NON-CONTROLLING INTERESTS [Abstract]</t>
  </si>
  <si>
    <t xml:space="preserve">3. MANDATORILY REDEEMABLE NON-CONTROLLING INTERESTS Prior to the second quarter of 2017, when the Company acquired a majority interest (the “Acquisition”) in a physical therapy clinic business (referred to as “Therapy Practice”), these Acquisitions occurred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cases, 100% of the general partnership interest in NewCo. The Company does not purchase 100% of the limited partnership interest because the Selling Shareholders, through the Seller Entity, want to maintain an ownership percentage. The consideration for the Acquisition is primarily payable in the form of cash at closing and a small two-year note in lieu of an escrow (the “Purchase Price”). The Purchase Agreement does not contain any future earn-out or other contingent consideration that is payable to the Seller Entity or the Selling Shareholders.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 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of: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11. The Partnership Agreement contains provisions for the redemption of the Seller Entity Interest, either at the option of the Company (the “Call Option”) or on a required basis (the “Required Redemption”): a. Required Redemption i. Once the Required Redemption is triggered, the Company is obligated to purchase from the Seller Entity and the Seller Entity is obligated to sell to the Company, the allocable portion of the Seller Entity Interest based on the terminated Selling Shareholder’s pro rata ownership interest in the Seller Entity (the “Allocable Portion”). Required Redemption is triggered when both of the following events have occurred: 1. Termination of an Employed Selling Shareholder’s employment with NewCo, regardless of the reason for such termination, and 2. The expiration of an agreed upon period of time, typically three to five years, as set forth in the relevant Partnership Agreement (the “Holding Period”). ii. In the event an Employed Selling Shareholder’s employment terminates prior to the expiration of the Holding Period, the Required Redemption would occur only upon expiration of the Holding Period. b. Call Option I In the event that an Employed Selling Shareholder’s employment terminates prior to expiration of the Holding Period, the Company has the contractual right, but not the obligation, to acquire the Employed Selling Shareholder’s Allocable Portion of the Seller Entity Interest from the Seller Entity through exercise of the Call Option. c. For the Required Redemption and the Call Option, the purchase price is derived from a formula based on a specified multiple of NewCo’s trailing twelve months of earnings before interest, taxes, depreciation, amortization, and the Company’s internal management fee, plus an Allocable Portion of any undistributed earnings of NewCo (the “Redemption Amount”). NewCo’s earnings are distributed monthly based on available cash within NewCo; therefore, the undistributed earnings amount is small, if any. d. The Purchase Price for the initial equity interest purchased by the Company is also based on the same specified multiple of the trailing twelve-month earnings that is used in the Required Redemption noted above. e. Although, the Required Redemption and the Call Option do not have an expiration date, the Seller Entity Interest eventually will be purchased by the Company. f. The Required Redemption and the Call Option never apply to Selling Shareholders who do not become employed by NewCo, since the Company requires that such Selling Shareholders sell their entire ownership interest in the Seller Entity at the closing of the Acquisition. 12.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six months ended June 30, 2017, the following table details the changes in the carrying amount of mandatorily redeemable non-controlling interest: Six Months Ended June 30, 2017 Beginning balance $ 69,190 Operating results allocated to mandatorily redeemable non-controlling interest partners 3,081 Distributions to mandatorily redeemable non-controlling interest partners (3,272 ) Changes in the redemption value of mandatorily redeemable non-controlling interest 6,592 Payments for settlement of mandatorily redeemable non-controlling interest (2,230 ) Purchases of businesses - initial liability related to mandatorily redeemable non-controlling interest 10,282 Ending balance $ 83,643 The following table details the carrying amount of the mandatorily redeemable non-controlling interest (in thousands) as of June 30, 2017: June 30, 2017 Contractual time period has lapsed but holder's employment has not been terminated $ 30,838 Contractual time period has not lapsed and holder's employment has not been terminated 55,454 Holder's employment has terminated and contractual time period has expired - Holder's employment has terminated and contractual time period has not expired - Redemption value prior to excess distributed earnings $ 86,292 Excess distributions over earnings and losses (2,649 ) $ 83,643 </t>
  </si>
  <si>
    <t>REDEEMABLE NON-CONTROLLING INTERESTS</t>
  </si>
  <si>
    <t>REDEEMABLE NON-CONTROLLING INTERESTS [Abstract]</t>
  </si>
  <si>
    <t>4. REDEEMABLE NON-CONTROLLING INTERESTS When the Company acquires a majority interest in a Therapy Practice, those Acquisitions occur in a series of steps as described in numbers 1 through 10 of footnote 3 – Mandatorily Redeemable Non-Controlling Interests. For the Acquisitions that occurred after the first quarter of 2017, the Partnership Agreement contained provisions for the redemption of the Seller Entity Interest, either at the option of the Company (the “Call Right”) or at the option of the Seller Entity (the “Put Right”) as follows: 1. Put Right a. In the event that any Selling Shareholder’s employment is terminated involuntarily by the Company without “Cause” pursuant to Section 7(d) of such Selling Shareholder’s Employment Agreement prior to the fifth anniversary of the Closing Date, the Seller Entity thereafter shall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fifth anniversary of the Closing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fifth anniversary of the Closing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i) pursuant to a voluntary termination by the Selling Shareholder or (ii) by NewCo with “Cause” (as defined in the Selling Shareholder’s Employment Agreement), prior to the fifth anniversary of the Closing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fifth anniversary of the Closing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but the Seller Entity Interest is not required to be purchased by the Company or sold by the Seller Entity.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At June 30, 2017, the recorded initial value of $11.9 million approximates the Redemption Amount. Any allocation of earnings during the three months ended June 30, 2017 was immaterial.</t>
  </si>
  <si>
    <t>GOODWILL</t>
  </si>
  <si>
    <t>GOODWILL [Abstract]</t>
  </si>
  <si>
    <t xml:space="preserve">5. GOODWILL The changes in the carrying amount of goodwill consisted of the following (in thousands): Six Months Ended June 30, 2017 Beginning balance $ 226,806 Goodwill acquired during the period 40,197 Goodwill adjustments for purchase price allocation of business acquired 954 Ending balance $ 267,957 </t>
  </si>
  <si>
    <t>INTANGIBLE ASSETS, NET</t>
  </si>
  <si>
    <t>INTANGIBLE ASSETS, NET [Abstract]</t>
  </si>
  <si>
    <t xml:space="preserve">6. INTANGIBLE ASSETS, NET Intangible assets, net as of June 30, 2017 and December 31, 2016 consisted of the following (in thousands): June 30, 2017 December 31, 2016 Tradenames $ 26,352 $ 21,234 Referral relationships, net of accumulated amortization of $6,214 and $5,275, respectively 18,613 14,859 Non-compete agreements, net of accumulated amortization of $3,781 and $3,380, respectively 3,356 1,967 $ 48,321 $ 38,060 Tradenames, referral relationships and non-compete agreements are related to the businesses acquired. Typically,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six to 16 years. Non-compete agreements are amortized over the respective term of the agreements which range from five to six years. The following table details the amount of amortization expense recorded for intangible assets for the three and six months ended June 30, 2017 and 2016 (in thousands): Three Months Ended Six Months Ended June 30, 2017 June 30, 2016 June 30, 2017 June 30, 2016 Tradenames $ - $ 21 $ - $ 42 Referral relationships 481 352 939 675 Non-compete agreements 206 147 401 281 $ 687 $ 520 $ 1,340 $ 998 Based on the balance of referral relationships and non-compete agreements as of June 30, 2017, the expected amount to be amortized in 2017 and thereafter by year is as follows (in thousands): Referral Relationships Non-Compete Agreements Years Annual Amount Years Annual Amount 2017 1,993 2017 860 2018 2,063 2018 883 2019 1,973 2019 810 2020 1,973 2020 597 2021 1,973 2021 519 2022 1,924 2022 88 2023 1,817 2024 1,698 2025 1,592 2026 1,131 2027 971 2028 401 2029 43 </t>
  </si>
  <si>
    <t>ACCRUED EXPENSES</t>
  </si>
  <si>
    <t>ACCRUED EXPENSES [Abstract]</t>
  </si>
  <si>
    <t xml:space="preserve">7. ACCRUED EXPENSES Accrued expenses as of June 30, 2017 and December 31, 2016 consisted of the following (in thousands): June 30, 2017 December 31, 2016 Salaries and related costs $ 15,692 $ 10,569 Credit balances due to patients and payors 4,368 3,880 Group health insurance claims 2,772 2,499 Dividends payable to USPH shareholders 2,516 - Other 5,887 4,808 Total $ 31,235 $ 21,756 </t>
  </si>
  <si>
    <t>NOTES PAYABLE AND AMENDED CREDIT AGREEMENT</t>
  </si>
  <si>
    <t>NOTES PAYABLE AND AMENDED CREDIT AGREEMENT [Abstract]</t>
  </si>
  <si>
    <t>8. NOTES PAYABLE AND AMENDED CREDIT AGREEMENT Amounts outstanding under the Amended Credit Agreement and notes payable as of June 30, 2017 and December 31, 2016 consisted of the following (in thousands): Summary of Credit Agreement and Notes Payable June 30, 2017 December 31, 2016 Credit Agreement average effective interest rate of 2.7% inclusive of unused fee $ 69,000 $ 46,000 Various notes payable with $2,345 plus accrued interest due in the next year, interest accrues in the range of 3.25% through 4.0% per annum 6,696 5,823 75,696 51,823 Less current portion (2,345 ) (1,227 ) Long term portion $ 73,351 $ 50,596 Effective December 5, 2013, the Company entered into an Amended Credit Agreement, as defined below, with a commitment for a $125.0 million revolving credit facility with a maturity date of November 30, 2018. This agreement was amended in August 2015, January 2016 and March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hareholders, capital expenditures and other corporate purposes. The pricing grid is based on the Company’s consolidated leverage ratio with the applicable spread over LIBOR ranging from 1.5% to 2.5% or the applicable spread over the Base Rate ranging from 0.1% to 1%. Fees under the Amended Credit Agreement include an unused commitment fee ranging from 0.1% to 0.25%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Further, the March 2017 amendment, among other items, increased the amount the Company may pay in cash dividends to its shareholders in an aggregate amount not to exceed $15,000,000 in any fiscal year. On June 30, 2017, $69.0 million was outstanding on the Amended Credit Agreement resulting in $56.0 million of availability. As of June 30, 2017 and the date of this report, the Company was in compliance with all of the covenants thereunder. The Company generally enters into various notes payable as a means of financing a portion of its acquisitions and purchases of non-controlling interests. In conjunction with the acquisitions in the first six months of 2017, the Company entered into notes payable in the aggregate amount of $1.7 million, of which an aggregate principal payment of $625,000 is due in 2018 and an aggregate principal payment of $1,025,000 is due in 2019. Interest accrues at the rate of 4.0% per annum and is payable with each principal installment. In conjunction with the acquisitions in 2016 and the purchases of non-controlling interests, the Company entered into notes payable in the aggregate amount of $1.5 million of which an aggregate principal payment of $444,000 was paid in 2017, $250,000 is due in November 2017 and $819,000 is payable in 2018. Interest accrues 3.5% per annum and is payable with each principal installment. In conjunction with the acquisitions in 2015 and the purchases of non-controlling interests, the Company entered into notes payable in the aggregate amount of $4.9 million, of which an aggregate principal payment of $575,000 was paid in 2016, $525,000 due in 2017 (of which $250,000 was paid in the first quarter of 2017), $1.9 million is due in 2018 and $1.9 million in 2019. Interest accrues in the range of 3.25% to 4.0% per annum and is payable with each principal installment. Aggregate annual payments of principal required pursuant to the Amended Credit Agreement and the above notes payable subsequent to June 30, 2017 are as follows (in thousands): During the twelve months ended June 30, 2018 $ 2,345 During the twelve months ended June 30, 2019 73,351 $ 75,696 The revolving credit facility (balance at June 30, 2017 of $69.0 million) matures on November 30, 2018.</t>
  </si>
  <si>
    <t>COMMON STOCK</t>
  </si>
  <si>
    <t>COMMON STOCK [Abstract]</t>
  </si>
  <si>
    <t>9.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248,344 shares (based on the closing price of $60.40 on June 30, 2017) that may be purchased from time to time in the open market or private transactions depending on price, availability and the Company’s cash position. The Company did not purchase any shares of its common stock during the six months ended June 30, 2017.</t>
  </si>
  <si>
    <t>BASIS OF PRESENTATION AND SIGNIFICANT ACCOUNTING POLICIES (Policies)</t>
  </si>
  <si>
    <t>Cash Equivalents</t>
  </si>
  <si>
    <t>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si>
  <si>
    <t>Long-Lived Assets</t>
  </si>
  <si>
    <t>Long-Lived Assets 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related to non-acquired Clinic Partnerships by the Company exceeds or is less than the book value at the time of purchase, any excess or shortfall is recognized as an adjustment to additional paid-in capital. The carrying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s business is primarily made up of various clinics within partnerships. The partnerships are components of regions and are aggregated to the operating segment level for the purpose of determining the Company’s reporting units when performing its annual goodwill impairment test. In the second quarter of 2017, there were six regions.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6, the factors (i.e., price/earnings ratio, discount rate and residual capitalization rate) were updated to reflect current market conditions. The evaluation of goodwill in 2016 did not result in any goodwill amounts that were deemed impaired. The Company has not identified any triggering events occurring after the testing date that would impact the impairment testing results obtained. Factors which could result in future impairment charges include but are not limited to: · cost, risks and uncertainties associated with the Company’s recent restatement of its prior financial statements due to the correction of its accounting methodology for redeemable noncontrolling partnership interests, and including any pending and future claims or proceedings relating to such matters; · changes as the result of government enacted national healthcare reform; · changes in Medicare rules and guidelines and reimbursement or failure of our clinics to maintain their Medicare certification or enrollment status; · revenue we receive from Medicare and Medicaid being subject to potential retroactive reduction; · business and regulatory conditions including federal and state regulation; · governmental and other third party payor inspections, reviews, investigations and audits; · compliance with federal and state laws and regulations relating to the privacy of individually identifiable patient information and associated fines and penalties for failure to comply; · legal actions, which could subject us to increased operating costs and uninsured liabilities; · changes in reimbursement rates or payment methods from third party payors including government agencies and deductibles and co-pays owed by patients; · revenue and earnings expectations; · general economic conditions; · availability and cost of qualified physical and occupational therapists; · personnel productivity and retaining key personnel; · competitive, economic or reimbursement conditions in our markets which may require us to reorganize or close certain operations and thereby incur losses and/or closure costs including the possible write-down or write-off of goodwill and other intangible assets; · acquisitions, purchases of non-controlling interests (minority interests) and the successful integration of the operations of the acquired business; · maintaining necessary insurance coverage; · availability, terms, and use of capital; and · weather and other seasonal factors.</t>
  </si>
  <si>
    <t>Mandatorily Redeemable Non-Controlling Interests</t>
  </si>
  <si>
    <t>Mandatorily Redeemable Non-Controlling Interests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t>
  </si>
  <si>
    <t>Redeemable Non-Controlling Interests</t>
  </si>
  <si>
    <t>Redeemable Non-Controlling Interests The non-controlling interests that are reflected as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if certain conditions are met and the owners request the purchase. The purchase price is derived at a predetermined formula based on a multiple of trailing twelve months earnings performance as defined in the respective limited partnership agreements. The redemption rights can be triggered by the owner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even upon death) and require either the owner or the Company to exercise its rights when the conditions triggering the redemption rights have been satisfied. On the date the Company acquires a controlling interest in a partnership and the limited partnership agreement contains redemption rights not under the control of the Company, the fair value of the non-controlling interest is recorded in the consolidated balance sheet under the caption – Redeemable non-controlling interests</t>
  </si>
  <si>
    <t>Non-Controlling Interests</t>
  </si>
  <si>
    <t>Non-Controlling Interests The Company recognizes non-controlling interests as equity in the consolidated financial statements separate from the parent entity’s equity.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 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t>
  </si>
  <si>
    <t>Revenue Recognition</t>
  </si>
  <si>
    <t>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The MACRA promotes the development of new payment models that focus on quality and outcomes. As a result of MACRA and CMS’ adjustment to the applicable conversion factor, the net fee schedule payment rates were increased for 2017 by 0.24%. For 2018 and 2019, a 0.5% increase will be applied each year to the fee schedule payment rates, unless further adjusted by CM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s the 2% reductions to Medicare payments through fiscal year 2025.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7, the annual Limit on outpatient therapy services is $1,980 for Physical and Speech Language Pathology Services combined and $1,98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MACRA extended the exceptions process for outpatient therapy caps through December 31, 2017. Unless Congress extends the exceptions process further, the exceptions no longer will be available in those outpatient therapy setting where the annual Limits are applicable.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we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As required under the MACRA, the PQRS program has been replaced with the Merit-Based Incentive Payment System (MIPS) on January 1, 2017. Physical therapists and occupational therapists are not required to participate in the MIPS program until January 1, 2019 or later, as determined by CMS.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June 30, 2017. Compliance with such laws and regulations can be subject to future government review and interpretation, as well as significant regulatory action including fines, penalties, and exclusion from the Medicare program. For the six months ended June 30, 2017, net revenue from Medicare accounts for approximately $45.8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historical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June 30, 2017.</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six months ended June 30, 2017. The Company will book any interest or penalties, if required, in interest and/or other income/expense as appropriate.</t>
  </si>
  <si>
    <t>Fair Value of Financial Instruments</t>
  </si>
  <si>
    <t>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pproximates its fair value. The interest rate on the Amended Credit Agreement, which is tied to the Eurodollar Rate, is set at various short-term intervals, as detailed in the Amended Credit Agreement.</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17.</t>
  </si>
  <si>
    <t>Restricted Stock</t>
  </si>
  <si>
    <t>Restricted Stock Restricted stock issued to employees and directors is subject to continued employment or continued service on the board, respectively. Generally, restrictions on the stock granted to employees, other than officer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Recently Adopted Accounting Guidance In March 2016, the FASB issued guidance to simplify some provisions in stock compensation accounting. The guidance amends how excess tax benefits and a company’s payments to cover tax bills for the recipients’ shares should be classified. Prior to this guidance, excess tax benefits were recorded in additional paid-in capital, but will now become a component of the income tax provision/benefit in the period in which they occur. This guidance allows companies to estimate the number of stock awards expected to vest and revises the withholding requirements for classifying stock awards as equity. For public business entities, this guidance is effective for fiscal years starting after December 15, 2016, including interim periods within those fiscal years but early adoption is allowed. The Company adopted this accounting treatment in the fourth quarter of 2016 and retrospectively adjusted each quarter period in 2016. The adoption increased earnings, by decreasing the tax provision, by $0.5 million for the three months ended March 31, 2016. The election to record forfeitures in the period they occur is consistent with the Company’s past approach, due to the immateriality of past forfeitures, and the Company believes the effect to be immaterial on the consolidated financial statements.</t>
  </si>
  <si>
    <t>Recently Issued Accounting Guidance</t>
  </si>
  <si>
    <t>Recently Issued Accounting Guidance In January 2017, the FASB issued ASU 2017-04, Simplifying the Test for Goodwill Impairment (Topic 350), In February 2016, the FASB issued amended accounting guidance (ASU 2016-02 - Leases In May 2014, March 2016, April 2016, and December 2016, the FASB issued ASU 2014-09, Revenue from Contracts with Customers Revenue from Contracts with Customers, Principal versus Agent Considerations Revenue from Contracts with Customers, Identifying Performance Obligations and Licensing Revenue from Contracts with Customers, Narrow Scope Improvements and Practical Expedients Technical Corrections and Improvements to Topic 606, Revenue from Contracts with Customer</t>
  </si>
  <si>
    <t>Subsequent Event</t>
  </si>
  <si>
    <t>Subsequent Event The Company has evaluated events occurring after the balance sheet date for possible disclosure as a subsequent event through the date that these consolidated financial statements were issued. No disclosure was required.</t>
  </si>
  <si>
    <t>BASIS OF PRESENTATION AND SIGNIFICANT ACCOUNTING POLICIES (Tables)</t>
  </si>
  <si>
    <t>Schedule of Clinic Acquisition</t>
  </si>
  <si>
    <t xml:space="preserve">During the first six months of 2017 and the year ended 2016, the Company acquired an interest in the following clinic groups: Date % Interest Acquired Number of Clinics 2017 June 2017 Acquisition June 30 60 % 9 May 2017 Acquisition May 31 70 % 4 January 2017 Acquisition January 1 70 % 17 2016 February 2016 Acquisition February 29 55 % 8 November 2016 Acquisition November 30 60 % 12 </t>
  </si>
  <si>
    <t>ACQUISITIONS OF BUSINESSES (Tables)</t>
  </si>
  <si>
    <t>Schedule of Preliminary Purchase Prices Allocation</t>
  </si>
  <si>
    <t xml:space="preserve">The purchase price for the 2017 acquisitions has been preliminarily allocated as follows (in thousands): Cash paid, net of cash acquired $ 33,665 Seller notes 1,650 Total consideration $ 35,315 Estimated fair value of net tangible assets acquired: Total current assets $ 5,868 Total non-current assets 1,790 Total liabilities (1,919 ) Net tangible assets acquired $ 5,739 Referral relationships 4,693 Non-compete 1,790 Tradename 5,118 Goodwill 40,197 Fair value of non-controlling interest (classified as redeemable non-controlling interests) (11,940 ) Fair value of non-controlling interest (classified as mandatorily redeemable non-controlling interests) (10,282 ) $ 35,315 The purchase prices for the 2016 acquisitions have been preliminarily allocated as follows (in thousands): Cash paid, net of cash acquired $ 23,623 Seller notes 1,000 Total consideration $ 24,623 Estimated fair value of net tangible assets acquired: Total current assets $ 1,763 Total non-current assets 839 Total liabilities (1,039 ) Net tangible assets acquired $ 1,563 Referral relationships 4,919 Non-compete 847 Tradename 3,802 Goodwill 32,371 Fair value of non-controlling interest (classified as mandatorily redeemable non-controlling interests) (18,879 ) $ 24,623 </t>
  </si>
  <si>
    <t>MANDATORILY REDEEMABLE NON-CONTROLLING INTERESTS (Tables)</t>
  </si>
  <si>
    <t>Changes in Carrying Amount of Redeemable Non-Controlling Interest</t>
  </si>
  <si>
    <t xml:space="preserve">For the six months ended June 30, 2017, the following table details the changes in the carrying amount of mandatorily redeemable non-controlling interest: Six Months Ended June 30, 2017 Beginning balance $ 69,190 Operating results allocated to mandatorily redeemable non-controlling interest partners 3,081 Distributions to mandatorily redeemable non-controlling interest partners (3,272 ) Changes in the redemption value of mandatorily redeemable non-controlling interest 6,592 Payments for settlement of mandatorily redeemable non-controlling interest (2,230 ) Purchases of businesses - initial liability related to mandatorily redeemable non-controlling interest 10,282 Ending balance $ 83,643 </t>
  </si>
  <si>
    <t>Carrying Amount of Redeemable Non-Controlling Interest</t>
  </si>
  <si>
    <t xml:space="preserve">The following table details the carrying amount of the mandatorily redeemable non-controlling interest (in thousands) as of June 30, 2017: June 30, 2017 Contractual time period has lapsed but holder's employment has not been terminated $ 30,838 Contractual time period has not lapsed and holder's employment has not been terminated 55,454 Holder's employment has terminated and contractual time period has expired - Holder's employment has terminated and contractual time period has not expired - Redemption value prior to excess distributed earnings $ 86,292 Excess distributions over earnings and losses (2,649 ) $ 83,643 </t>
  </si>
  <si>
    <t>GOODWILL (Tables)</t>
  </si>
  <si>
    <t>Summary of Changes in Carrying Amount of Goodwill</t>
  </si>
  <si>
    <t xml:space="preserve">The changes in the carrying amount of goodwill consisted of the following (in thousands): Six Months Ended June 30, 2017 Beginning balance $ 226,806 Goodwill acquired during the period 40,197 Goodwill adjustments for purchase price allocation of business acquired 954 Ending balance $ 267,957 </t>
  </si>
  <si>
    <t>INTANGIBLE ASSETS, NET (Tables)</t>
  </si>
  <si>
    <t>Intangible Assets, Net</t>
  </si>
  <si>
    <t xml:space="preserve">Intangible assets, net as of June 30, 2017 and December 31, 2016 consisted of the following (in thousands): June 30, 2017 December 31, 2016 Tradenames $ 26,352 $ 21,234 Referral relationships, net of accumulated amortization of $6,214 and $5,275, respectively 18,613 14,859 Non-compete agreements, net of accumulated amortization of $3,781 and $3,380, respectively 3,356 1,967 $ 48,321 $ 38,060 </t>
  </si>
  <si>
    <t>Amortization Expenses</t>
  </si>
  <si>
    <t xml:space="preserve">The following table details the amount of amortization expense recorded for intangible assets for the three and six months ended June 30, 2017 and 2016 (in thousands): Three Months Ended Six Months Ended June 30, 2017 June 30, 2016 June 30, 2017 June 30, 2016 Tradenames $ - $ 21 $ - $ 42 Referral relationships 481 352 939 675 Non-compete agreements 206 147 401 281 $ 687 $ 520 $ 1,340 $ 998 </t>
  </si>
  <si>
    <t>Amortization of Tradename, Referral Relationships and Non-Competition Agreements</t>
  </si>
  <si>
    <t xml:space="preserve">Based on the balance of referral relationships and non-compete agreements as of June 30, 2017, the expected amount to be amortized in 2017 and thereafter by year is as follows (in thousands): Referral Relationships Non-Compete Agreements Years Annual Amount Years Annual Amount 2017 1,993 2017 860 2018 2,063 2018 883 2019 1,973 2019 810 2020 1,973 2020 597 2021 1,973 2021 519 2022 1,924 2022 88 2023 1,817 2024 1,698 2025 1,592 2026 1,131 2027 971 2028 401 2029 43 </t>
  </si>
  <si>
    <t>ACCRUED EXPENSES (Tables)</t>
  </si>
  <si>
    <t>Summary of Accrued Expenses</t>
  </si>
  <si>
    <t xml:space="preserve">Accrued expenses as of June 30, 2017 and December 31, 2016 consisted of the following (in thousands): June 30, 2017 December 31, 2016 Salaries and related costs $ 15,692 $ 10,569 Credit balances due to patients and payors 4,368 3,880 Group health insurance claims 2,772 2,499 Dividends payable to USPH shareholders 2,516 - Other 5,887 4,808 Total $ 31,235 $ 21,756 </t>
  </si>
  <si>
    <t>NOTES PAYABLE AND AMENDED CREDIT AGREEMENT (Tables)</t>
  </si>
  <si>
    <t>Summary of Credit Agreement and Notes Payable</t>
  </si>
  <si>
    <t xml:space="preserve">Amounts outstanding under the Amended Credit Agreement and notes payable as of June 30, 2017 and December 31, 2016 consisted of the following (in thousands): Summary of Credit Agreement and Notes Payable June 30, 2017 December 31, 2016 Credit Agreement average effective interest rate of 2.7% inclusive of unused fee $ 69,000 $ 46,000 Various notes payable with $2,345 plus accrued interest due in the next year, interest accrues in the range of 3.25% through 4.0% per annum 6,696 5,823 75,696 51,823 Less current portion (2,345 ) (1,227 ) Long term portion $ 73,351 $ 50,596 </t>
  </si>
  <si>
    <t>Summary of Aggregate Annual Payments of Principal Required to Revolving Credit Facility</t>
  </si>
  <si>
    <t xml:space="preserve">Aggregate annual payments of principal required pursuant to the Amended Credit Agreement and the above notes payable subsequent to June 30, 2017 are as follows (in thousands): During the twelve months ended June 30, 2018 $ 2,345 During the twelve months ended June 30, 2019 73,351 $ 75,696 </t>
  </si>
  <si>
    <t>BASIS OF PRESENTATION AND SIGNIFICANT ACCOUNTING POLICIES (Details)</t>
  </si>
  <si>
    <t>Jun. 30, 2017USD ($)ClinicState</t>
  </si>
  <si>
    <t>Jun. 30, 2016USD ($)</t>
  </si>
  <si>
    <t>Mar. 31, 2016USD ($)</t>
  </si>
  <si>
    <t>Jun. 30, 2017USD ($)ClinicStateFacilityRegion</t>
  </si>
  <si>
    <t>Nov. 02, 2015</t>
  </si>
  <si>
    <t>Apr. 01, 2013</t>
  </si>
  <si>
    <t>Depreciation Amortization Impairment [Line Items]</t>
  </si>
  <si>
    <t>Percentage of general partnership interest owned</t>
  </si>
  <si>
    <t>1.00%</t>
  </si>
  <si>
    <t>Number of clinics operated | Clinic</t>
  </si>
  <si>
    <t>Number of states where clinics are operated | State</t>
  </si>
  <si>
    <t>Number of third party facilities | Facility</t>
  </si>
  <si>
    <t>Number of regions | Region</t>
  </si>
  <si>
    <t>Federal debt ceiling in connection with deficit reductions</t>
  </si>
  <si>
    <t>10 years</t>
  </si>
  <si>
    <t>Reductions in federal spending</t>
  </si>
  <si>
    <t>Medicare spending cut percentage</t>
  </si>
  <si>
    <t>2.00%</t>
  </si>
  <si>
    <t>Expected reduction in Medicare spending percentage</t>
  </si>
  <si>
    <t>Combined physical therapy/speech language pathology expenses</t>
  </si>
  <si>
    <t>Percentage of practice expense component</t>
  </si>
  <si>
    <t>100.00%</t>
  </si>
  <si>
    <t>Percentage reduction for service</t>
  </si>
  <si>
    <t>50.00%</t>
  </si>
  <si>
    <t>Net revenue from Medicare accounts</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Unrecognized tax benefit</t>
  </si>
  <si>
    <t>Accrued interest and penalties associated with any unrecognized tax benefits</t>
  </si>
  <si>
    <t>Interest expense recognized</t>
  </si>
  <si>
    <t>Increase in earnings by decreasing the tax provision due to adoption of new accounting treatment</t>
  </si>
  <si>
    <t>Accounting Standards Update 2016-09 [Member]</t>
  </si>
  <si>
    <t>Year 2017 [Member]</t>
  </si>
  <si>
    <t>Percentage of increase in medicare payment rates</t>
  </si>
  <si>
    <t>0.24%</t>
  </si>
  <si>
    <t>Year 2018 [Member]</t>
  </si>
  <si>
    <t>0.50%</t>
  </si>
  <si>
    <t>Year 2019 [Member]</t>
  </si>
  <si>
    <t>March 2017 Acquisition [Member]</t>
  </si>
  <si>
    <t>Percentage of interest acquired</t>
  </si>
  <si>
    <t>55.00%</t>
  </si>
  <si>
    <t>Minimum [Member]</t>
  </si>
  <si>
    <t>Percentage of limited partnership interest owned</t>
  </si>
  <si>
    <t>49.00%</t>
  </si>
  <si>
    <t>Mandatorily redeemable non-controlling interest, redemption rights, commencement period</t>
  </si>
  <si>
    <t>3 years</t>
  </si>
  <si>
    <t>Redeemable non-controlling interest, redemption rights, commencement period</t>
  </si>
  <si>
    <t>Minimum [Member] | Furniture &amp; Equipment [Member]</t>
  </si>
  <si>
    <t>Estimated useful lives</t>
  </si>
  <si>
    <t>Minimum [Member] | Software [Member]</t>
  </si>
  <si>
    <t>Minimum [Member] | Leasehold Improvements [Member]</t>
  </si>
  <si>
    <t>Maximum [Member]</t>
  </si>
  <si>
    <t>99.00%</t>
  </si>
  <si>
    <t>5 years</t>
  </si>
  <si>
    <t>Maximum [Member] | Year 2017 [Member]</t>
  </si>
  <si>
    <t>Annual limit on physical therapy and speech language pathology services</t>
  </si>
  <si>
    <t>Annual limit occupational therapy services</t>
  </si>
  <si>
    <t>Maximum [Member] | Furniture &amp; Equipment [Member]</t>
  </si>
  <si>
    <t>8 years</t>
  </si>
  <si>
    <t>Maximum [Member] | Software [Member]</t>
  </si>
  <si>
    <t>7 years</t>
  </si>
  <si>
    <t>Maximum [Member] | Leasehold Improvements [Member]</t>
  </si>
  <si>
    <t>BASIS OF PRESENTATION AND SIGNIFICANT ACCOUNTING POLICIES - Schedule of Clinic Acquisition (Details) - Clinic</t>
  </si>
  <si>
    <t>12 Months Ended</t>
  </si>
  <si>
    <t>June 2017 Acquisition [Member]</t>
  </si>
  <si>
    <t>Business Acquisition [Line Items]</t>
  </si>
  <si>
    <t>Acquisition date</t>
  </si>
  <si>
    <t>60.00%</t>
  </si>
  <si>
    <t>Number of clinics</t>
  </si>
  <si>
    <t>May 2017 Acquisition [Member]</t>
  </si>
  <si>
    <t>May 31,
		2017</t>
  </si>
  <si>
    <t>70.00%</t>
  </si>
  <si>
    <t>January 2017 Acquisition [Member]</t>
  </si>
  <si>
    <t>Jan. 1,
		2017</t>
  </si>
  <si>
    <t>February 2016 Acquisition [Member]</t>
  </si>
  <si>
    <t>Feb. 29,
		2016</t>
  </si>
  <si>
    <t>November 2016 Acquisition [Member]</t>
  </si>
  <si>
    <t>Nov. 30,
		2016</t>
  </si>
  <si>
    <t>ACQUISITIONS OF BUSINESSES (Details)</t>
  </si>
  <si>
    <t>May 31, 2017USD ($)ClinicInstallment</t>
  </si>
  <si>
    <t>Mar. 23, 2017USD ($)</t>
  </si>
  <si>
    <t>Jan. 01, 2017USD ($)ClinicInstallment</t>
  </si>
  <si>
    <t>Nov. 30, 2016USD ($)ClinicInstallment</t>
  </si>
  <si>
    <t>Feb. 29, 2016USD ($)ClinicInstallment</t>
  </si>
  <si>
    <t>Jun. 30, 2017USD ($)ClinicInstallment</t>
  </si>
  <si>
    <t>Dec. 31, 2016USD ($)Subsidiary</t>
  </si>
  <si>
    <t>Seller notes issued for acquisition of interest in clinic</t>
  </si>
  <si>
    <t>Number of subsidiaries acquired clinic practices | Subsidiary</t>
  </si>
  <si>
    <t>Aggregate purchase price for the acquired clinic practices</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 (classified as redeemable non-controlling interests)</t>
  </si>
  <si>
    <t>Fair value of non-controlling interest (classified as mandatorily redeemable non-controlling interests)</t>
  </si>
  <si>
    <t>Referral Relationships [Member] | Minimum [Member]</t>
  </si>
  <si>
    <t>Estimated useful lives of acquired intangibles</t>
  </si>
  <si>
    <t>12 years</t>
  </si>
  <si>
    <t>Referral Relationships [Member] | Maximum [Member]</t>
  </si>
  <si>
    <t>13 years</t>
  </si>
  <si>
    <t>Non-compete Agreements [Member]</t>
  </si>
  <si>
    <t>6 years</t>
  </si>
  <si>
    <t>Acquisition of Seventeen Clinic Practices [Member]</t>
  </si>
  <si>
    <t>Number of clinic practices acquired | Clinic</t>
  </si>
  <si>
    <t>Cash paid for acquisition of interest in clinic</t>
  </si>
  <si>
    <t>Business acquisition number of installments to payment of purchase consideration | Installment</t>
  </si>
  <si>
    <t>Acquisition of Seventeen Clinic Practices [Member] | January 2018 [Member]</t>
  </si>
  <si>
    <t>Acquisition cost payable in two principal installments including accrued interest</t>
  </si>
  <si>
    <t>Acquisition of Seventeen Clinic Practices [Member] | January 2019 [Member]</t>
  </si>
  <si>
    <t>Workforce Performance Solutions [Member]</t>
  </si>
  <si>
    <t>Acquisition Of Four Clinic Practices [Member]</t>
  </si>
  <si>
    <t>Acquisition Of Four Clinic Practices [Member] | May 2018 [Member]</t>
  </si>
  <si>
    <t>Acquisition Of Four Clinic Practices [Member] | May 2019 [Member]</t>
  </si>
  <si>
    <t>Acquisition Of Nine Clinic Practices [Member]</t>
  </si>
  <si>
    <t>Acquisition Of Nine Clinic Practices [Member] | June 2018 [Member]</t>
  </si>
  <si>
    <t>Acquisition Of Nine Clinic Practices [Member] | June 2019 [Member]</t>
  </si>
  <si>
    <t>Acquisition Of Twelve Clinic Practices [Member]</t>
  </si>
  <si>
    <t>Acquisition Of Twelve Clinic Practices [Member] | November 2017 [Member]</t>
  </si>
  <si>
    <t>Acquisition Of Twelve Clinic Practices [Member] | November 2018 [Member]</t>
  </si>
  <si>
    <t>Acquisition Of Eight Clinic Practices [Member]</t>
  </si>
  <si>
    <t>Acquisition Of Eight Clinic Practices [Member] | February 2017 [Member]</t>
  </si>
  <si>
    <t>Acquisition Of Eight Clinic Practices [Member] | February 2018 [Member]</t>
  </si>
  <si>
    <t>Acquisition Of Single Clinic Practice [Member]</t>
  </si>
  <si>
    <t>MANDATORILY REDEEMABLE NON-CONTROLLING INTERESTS (Details) - USD ($) $ in Thousands</t>
  </si>
  <si>
    <t>Changes in Carrying Amount of Redeemable Non-Controlling Interest [Roll Forward]</t>
  </si>
  <si>
    <t>Beginning balance</t>
  </si>
  <si>
    <t>Operating results allocated to mandatorily redeemable non-controlling interest partners</t>
  </si>
  <si>
    <t>Distributions to mandatorily redeemable non-controlling interest partners</t>
  </si>
  <si>
    <t>Changes in the redemption value of mandatorily redeemable non-controlling interest</t>
  </si>
  <si>
    <t>Payments for settlement of mandatorily redeemable non-controlling interest</t>
  </si>
  <si>
    <t>Purchases of businesses - initial liability related to mandatorily redeemable non-controlling interests</t>
  </si>
  <si>
    <t>Ending balance</t>
  </si>
  <si>
    <t>Carrying Amount of Redeemable Non-Controlling Interest [Abstract]</t>
  </si>
  <si>
    <t>Contractual time period has lapsed but holder's employment has not been terminated</t>
  </si>
  <si>
    <t>Contractual time period has not lapsed and holder's employment has not been terminated</t>
  </si>
  <si>
    <t>Holder's employment has terminated and contractual time period has expired</t>
  </si>
  <si>
    <t>Holder's employment has terminated and contractual time period has not expired</t>
  </si>
  <si>
    <t>Redemption value prior to excess distributed earnings</t>
  </si>
  <si>
    <t>Excess distributions over earnings and losses</t>
  </si>
  <si>
    <t>Therapy Practice [Member] | Minimum [Member]</t>
  </si>
  <si>
    <t>Business acquisition, percentage of limited partnership acquired</t>
  </si>
  <si>
    <t>Therapy Practice [Member] | Maximum [Member]</t>
  </si>
  <si>
    <t>90.00%</t>
  </si>
  <si>
    <t>Therapy Practice [Member] | NewCo. [Member]</t>
  </si>
  <si>
    <t>Percentage of equity interest of subsidiary contributed for acquisition</t>
  </si>
  <si>
    <t>Business acquisition, percentage of general partnership interest acquired</t>
  </si>
  <si>
    <t>Business acquisition, consideration payable, term of note</t>
  </si>
  <si>
    <t>2 years</t>
  </si>
  <si>
    <t>Employment agreement renewal term</t>
  </si>
  <si>
    <t>1 year</t>
  </si>
  <si>
    <t>Non-Compete agreement term under condition of termination of employment of employed selling shareholder</t>
  </si>
  <si>
    <t>Therapy Practice [Member] | NewCo. [Member] | Minimum [Member]</t>
  </si>
  <si>
    <t>Employment agreement term</t>
  </si>
  <si>
    <t>Non-Compete agreement term regardless of whether the selling shareholder is employed</t>
  </si>
  <si>
    <t>Required redemption term, under condition of termination of employment of employed selling shareholders</t>
  </si>
  <si>
    <t>Therapy Practice [Member] | NewCo. [Member] | Maximum [Member]</t>
  </si>
  <si>
    <t>REDEEMABLE NON-CONTROLLING INTERESTS (Details) - USD ($) $ in Thousands</t>
  </si>
  <si>
    <t>Initial value of redeemable non-controlling interests</t>
  </si>
  <si>
    <t>GOODWILL (Details) $ in Thousands</t>
  </si>
  <si>
    <t>Jun. 30, 2017USD ($)</t>
  </si>
  <si>
    <t>Goodwill [Roll Forward]</t>
  </si>
  <si>
    <t>Goodwill acquired during the period</t>
  </si>
  <si>
    <t>Goodwill adjustments for purchase price allocation of business acquired</t>
  </si>
  <si>
    <t>INTANGIBLE ASSETS, NET - Intangible Assets, Net (Details) - USD ($) $ in Thousands</t>
  </si>
  <si>
    <t>Finite Lived Intangible Assets [Line Items]</t>
  </si>
  <si>
    <t>Tradenames [Member]</t>
  </si>
  <si>
    <t>Referral Relationships [Member]</t>
  </si>
  <si>
    <t>Accumulated amortization</t>
  </si>
  <si>
    <t>Estimated useful life</t>
  </si>
  <si>
    <t>16 years</t>
  </si>
  <si>
    <t>Non-compete Agreements [Member] | Minimum [Member]</t>
  </si>
  <si>
    <t>Non-compete Agreements [Member] | Maximum [Member]</t>
  </si>
  <si>
    <t>INTANGIBLE ASSETS, NET - Amortization Expenses (Details) - USD ($) $ in Thousands</t>
  </si>
  <si>
    <t>Total amortization expenses</t>
  </si>
  <si>
    <t>INTANGIBLE ASSETS, NET - Amortization of Tradename, Referral Relationships and Non-Competition Agreements (Details) $ in Thousands</t>
  </si>
  <si>
    <t>ACCRUED EXPENSES (Details) - USD ($) $ in Thousands</t>
  </si>
  <si>
    <t>Payables and Accruals [Abstract]</t>
  </si>
  <si>
    <t>Credit balances due to patients and payors</t>
  </si>
  <si>
    <t>Group health insurance claims</t>
  </si>
  <si>
    <t>Dividends payable to USPH shareholders</t>
  </si>
  <si>
    <t>NOTES PAYABLE AND AMENDED CREDIT AGREEMENT - Summary of Notes Payable and Credit Agreement (Details) - USD ($) $ in Thousands</t>
  </si>
  <si>
    <t>Debt Instrument [Line Items]</t>
  </si>
  <si>
    <t>Payments/Long term debt, Total</t>
  </si>
  <si>
    <t>Less current portion</t>
  </si>
  <si>
    <t>Long term portion</t>
  </si>
  <si>
    <t>Credit Facility [Member]</t>
  </si>
  <si>
    <t>Average effective interest rate</t>
  </si>
  <si>
    <t>2.70%</t>
  </si>
  <si>
    <t>3.25% through 4.0% notes payable due in next year [Member]</t>
  </si>
  <si>
    <t>Annual installments</t>
  </si>
  <si>
    <t>3.25% through 4.0% notes payable due in next year [Member] | Maximum [Member]</t>
  </si>
  <si>
    <t>Percentage of interest accrued</t>
  </si>
  <si>
    <t>4.00%</t>
  </si>
  <si>
    <t>3.25% through 4.0% notes payable due in next year [Member] | Minimum [Member]</t>
  </si>
  <si>
    <t>3.25%</t>
  </si>
  <si>
    <t>NOTES PAYABLE AND AMENDED CREDIT AGREEMENT (Details) - USD ($)</t>
  </si>
  <si>
    <t>1 Months Ended</t>
  </si>
  <si>
    <t>Jan. 31, 2016</t>
  </si>
  <si>
    <t>Mar. 31, 2017</t>
  </si>
  <si>
    <t>Dec. 31, 2015</t>
  </si>
  <si>
    <t>Dec. 05, 2013</t>
  </si>
  <si>
    <t>Aggregate principal payment due in 2017</t>
  </si>
  <si>
    <t>Aggregate principal payment due in 2018</t>
  </si>
  <si>
    <t>Notes Payable [Member] | 2015 Acquisition [Member]</t>
  </si>
  <si>
    <t>Aggregate amount of notes payable</t>
  </si>
  <si>
    <t>Aggregate principal payment due in 2019</t>
  </si>
  <si>
    <t>Payment of debt</t>
  </si>
  <si>
    <t>Notes Payable [Member] | 2016 Acquisition [Member]</t>
  </si>
  <si>
    <t>3.50%</t>
  </si>
  <si>
    <t>Notes Payable [Member] | 2017 Acquisition [Member]</t>
  </si>
  <si>
    <t>Percentage of unused commitment fee</t>
  </si>
  <si>
    <t>0.10%</t>
  </si>
  <si>
    <t>Minimum [Member] | Notes Payable [Member] | 2015 Acquisition [Member]</t>
  </si>
  <si>
    <t>Minimum [Member] | LIBOR [Member]</t>
  </si>
  <si>
    <t>Spread on variable rate</t>
  </si>
  <si>
    <t>1.50%</t>
  </si>
  <si>
    <t>Minimum [Member] | Base Rate [Member]</t>
  </si>
  <si>
    <t>0.25%</t>
  </si>
  <si>
    <t>Maximum [Member] | Notes Payable [Member] | 2015 Acquisition [Member]</t>
  </si>
  <si>
    <t>Maximum [Member] | LIBOR [Member]</t>
  </si>
  <si>
    <t>2.50%</t>
  </si>
  <si>
    <t>Maximum [Member] | Base Rate [Member]</t>
  </si>
  <si>
    <t>Revolving credit facility commitment</t>
  </si>
  <si>
    <t>Revolving credit facility maturity date</t>
  </si>
  <si>
    <t>Nov. 30,
		2018</t>
  </si>
  <si>
    <t>Remaining revolving credit outstanding</t>
  </si>
  <si>
    <t>Credit Agreement [Member]</t>
  </si>
  <si>
    <t>Cash and noncash consideration with respect to acquisition after amendment</t>
  </si>
  <si>
    <t>Credit Agreement [Member] | Maximum [Member]</t>
  </si>
  <si>
    <t>Cash dividends after amendment</t>
  </si>
  <si>
    <t>NOTES PAYABLE AND AMENDED CREDIT AGREEMENT- Summary of Aggregate Annual Payments of Principal Required to Revolving Credit Facility (Details) - USD ($) $ in Thousands</t>
  </si>
  <si>
    <t>Long Term Debt By Maturity [Abstract]</t>
  </si>
  <si>
    <t>During the twelve months ended June 30, 2018</t>
  </si>
  <si>
    <t>During the twelve months ended June 30, 2019</t>
  </si>
  <si>
    <t>COMMON STOCK (Details) - USD ($)</t>
  </si>
  <si>
    <t>Mar. 31, 2009</t>
  </si>
  <si>
    <t>Dec. 31, 2008</t>
  </si>
  <si>
    <t>Equity, Class of Treasury Stock [Line Items]</t>
  </si>
  <si>
    <t>Common stock authorized by the Board of Directors (in shares)</t>
  </si>
  <si>
    <t>Total purchased shares (in shares)</t>
  </si>
  <si>
    <t>Additional estimated shares (in shares)</t>
  </si>
  <si>
    <t>Closing price (in dollars per share)</t>
  </si>
  <si>
    <t>Maximum percentage of repurchase of common stock</t>
  </si>
  <si>
    <t>10.00%</t>
  </si>
  <si>
    <t>Bank credit agreement to permit share repurchas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97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58123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row r="6" spans="1:2">
      <c r="A6" s="4" t="s">
        <v>206</v>
      </c>
      <c r="B6" s="4" t="s">
        <v>207</v>
      </c>
    </row>
    <row r="7" spans="1:2">
      <c r="A7" s="4" t="s">
        <v>41</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242</v>
      </c>
      <c r="C3" s="7" t="n">
        <v>20047</v>
      </c>
    </row>
    <row r="4" spans="1:3">
      <c r="A4" s="4" t="s">
        <v>31</v>
      </c>
      <c r="B4" s="5" t="n">
        <v>46770</v>
      </c>
      <c r="C4" s="5" t="n">
        <v>38840</v>
      </c>
    </row>
    <row r="5" spans="1:3">
      <c r="A5" s="4" t="s">
        <v>32</v>
      </c>
      <c r="B5" s="5" t="n">
        <v>5662</v>
      </c>
      <c r="C5" s="5" t="n">
        <v>2649</v>
      </c>
    </row>
    <row r="6" spans="1:3">
      <c r="A6" s="4" t="s">
        <v>33</v>
      </c>
      <c r="B6" s="5" t="n">
        <v>6932</v>
      </c>
      <c r="C6" s="5" t="n">
        <v>4428</v>
      </c>
    </row>
    <row r="7" spans="1:3">
      <c r="A7" s="4" t="s">
        <v>34</v>
      </c>
      <c r="B7" s="5" t="n">
        <v>79606</v>
      </c>
      <c r="C7" s="5" t="n">
        <v>65964</v>
      </c>
    </row>
    <row r="8" spans="1:3">
      <c r="A8" s="3" t="s">
        <v>35</v>
      </c>
    </row>
    <row r="9" spans="1:3">
      <c r="A9" s="4" t="s">
        <v>36</v>
      </c>
      <c r="B9" s="5" t="n">
        <v>50644</v>
      </c>
      <c r="C9" s="5" t="n">
        <v>48426</v>
      </c>
    </row>
    <row r="10" spans="1:3">
      <c r="A10" s="4" t="s">
        <v>37</v>
      </c>
      <c r="B10" s="5" t="n">
        <v>27729</v>
      </c>
      <c r="C10" s="5" t="n">
        <v>26765</v>
      </c>
    </row>
    <row r="11" spans="1:3">
      <c r="A11" s="4" t="s">
        <v>38</v>
      </c>
      <c r="B11" s="5" t="n">
        <v>78373</v>
      </c>
      <c r="C11" s="5" t="n">
        <v>75191</v>
      </c>
    </row>
    <row r="12" spans="1:3">
      <c r="A12" s="4" t="s">
        <v>39</v>
      </c>
      <c r="B12" s="5" t="n">
        <v>58200</v>
      </c>
      <c r="C12" s="5" t="n">
        <v>56018</v>
      </c>
    </row>
    <row r="13" spans="1:3">
      <c r="A13" s="4" t="s">
        <v>40</v>
      </c>
      <c r="B13" s="5" t="n">
        <v>20173</v>
      </c>
      <c r="C13" s="5" t="n">
        <v>19173</v>
      </c>
    </row>
    <row r="14" spans="1:3">
      <c r="A14" s="4" t="s">
        <v>41</v>
      </c>
      <c r="B14" s="5" t="n">
        <v>267957</v>
      </c>
      <c r="C14" s="5" t="n">
        <v>226806</v>
      </c>
    </row>
    <row r="15" spans="1:3">
      <c r="A15" s="4" t="s">
        <v>42</v>
      </c>
      <c r="B15" s="5" t="n">
        <v>48321</v>
      </c>
      <c r="C15" s="5" t="n">
        <v>38060</v>
      </c>
    </row>
    <row r="16" spans="1:3">
      <c r="A16" s="4" t="s">
        <v>43</v>
      </c>
      <c r="B16" s="5" t="n">
        <v>1268</v>
      </c>
      <c r="C16" s="5" t="n">
        <v>1228</v>
      </c>
    </row>
    <row r="17" spans="1:3">
      <c r="A17" s="4" t="s">
        <v>44</v>
      </c>
      <c r="B17" s="5" t="n">
        <v>417325</v>
      </c>
      <c r="C17" s="5" t="n">
        <v>351231</v>
      </c>
    </row>
    <row r="18" spans="1:3">
      <c r="A18" s="3" t="s">
        <v>45</v>
      </c>
    </row>
    <row r="19" spans="1:3">
      <c r="A19" s="4" t="s">
        <v>46</v>
      </c>
      <c r="B19" s="5" t="n">
        <v>1613</v>
      </c>
      <c r="C19" s="5" t="n">
        <v>1634</v>
      </c>
    </row>
    <row r="20" spans="1:3">
      <c r="A20" s="4" t="s">
        <v>47</v>
      </c>
      <c r="B20" s="5" t="n">
        <v>31235</v>
      </c>
      <c r="C20" s="5" t="n">
        <v>21756</v>
      </c>
    </row>
    <row r="21" spans="1:3">
      <c r="A21" s="4" t="s">
        <v>48</v>
      </c>
      <c r="B21" s="5" t="n">
        <v>2345</v>
      </c>
      <c r="C21" s="5" t="n">
        <v>1227</v>
      </c>
    </row>
    <row r="22" spans="1:3">
      <c r="A22" s="4" t="s">
        <v>49</v>
      </c>
      <c r="B22" s="5" t="n">
        <v>35193</v>
      </c>
      <c r="C22" s="5" t="n">
        <v>24617</v>
      </c>
    </row>
    <row r="23" spans="1:3">
      <c r="A23" s="4" t="s">
        <v>50</v>
      </c>
      <c r="B23" s="5" t="n">
        <v>4351</v>
      </c>
      <c r="C23" s="5" t="n">
        <v>4596</v>
      </c>
    </row>
    <row r="24" spans="1:3">
      <c r="A24" s="4" t="s">
        <v>51</v>
      </c>
      <c r="B24" s="5" t="n">
        <v>69000</v>
      </c>
      <c r="C24" s="5" t="n">
        <v>46000</v>
      </c>
    </row>
    <row r="25" spans="1:3">
      <c r="A25" s="4" t="s">
        <v>52</v>
      </c>
      <c r="B25" s="5" t="n">
        <v>83643</v>
      </c>
      <c r="C25" s="5" t="n">
        <v>69190</v>
      </c>
    </row>
    <row r="26" spans="1:3">
      <c r="A26" s="4" t="s">
        <v>53</v>
      </c>
      <c r="B26" s="5" t="n">
        <v>15443</v>
      </c>
      <c r="C26" s="5" t="n">
        <v>15736</v>
      </c>
    </row>
    <row r="27" spans="1:3">
      <c r="A27" s="4" t="s">
        <v>54</v>
      </c>
      <c r="B27" s="5" t="n">
        <v>1789</v>
      </c>
      <c r="C27" s="5" t="n">
        <v>1575</v>
      </c>
    </row>
    <row r="28" spans="1:3">
      <c r="A28" s="4" t="s">
        <v>55</v>
      </c>
      <c r="B28" s="5" t="n">
        <v>0</v>
      </c>
      <c r="C28" s="5" t="n">
        <v>829</v>
      </c>
    </row>
    <row r="29" spans="1:3">
      <c r="A29" s="4" t="s">
        <v>56</v>
      </c>
      <c r="B29" s="5" t="n">
        <v>209419</v>
      </c>
      <c r="C29" s="5" t="n">
        <v>162543</v>
      </c>
    </row>
    <row r="30" spans="1:3">
      <c r="A30" s="4" t="s">
        <v>57</v>
      </c>
      <c r="B30" s="5" t="n">
        <v>11940</v>
      </c>
      <c r="C30" s="5" t="n">
        <v>0</v>
      </c>
    </row>
    <row r="31" spans="1:3">
      <c r="A31" s="4" t="s">
        <v>58</v>
      </c>
      <c r="B31" s="4" t="s">
        <v>59</v>
      </c>
      <c r="C31" s="4" t="s">
        <v>59</v>
      </c>
    </row>
    <row r="32" spans="1:3">
      <c r="A32" s="3" t="s">
        <v>60</v>
      </c>
    </row>
    <row r="33" spans="1:3">
      <c r="A33" s="4" t="s">
        <v>61</v>
      </c>
      <c r="B33" s="5" t="n">
        <v>0</v>
      </c>
      <c r="C33" s="5" t="n">
        <v>0</v>
      </c>
    </row>
    <row r="34" spans="1:3">
      <c r="A34" s="4" t="s">
        <v>62</v>
      </c>
      <c r="B34" s="5" t="n">
        <v>147</v>
      </c>
      <c r="C34" s="5" t="n">
        <v>147</v>
      </c>
    </row>
    <row r="35" spans="1:3">
      <c r="A35" s="4" t="s">
        <v>63</v>
      </c>
      <c r="B35" s="5" t="n">
        <v>71197</v>
      </c>
      <c r="C35" s="5" t="n">
        <v>68687</v>
      </c>
    </row>
    <row r="36" spans="1:3">
      <c r="A36" s="4" t="s">
        <v>64</v>
      </c>
      <c r="B36" s="5" t="n">
        <v>155068</v>
      </c>
      <c r="C36" s="5" t="n">
        <v>150342</v>
      </c>
    </row>
    <row r="37" spans="1:3">
      <c r="A37" s="4" t="s">
        <v>65</v>
      </c>
      <c r="B37" s="5" t="n">
        <v>-31628</v>
      </c>
      <c r="C37" s="5" t="n">
        <v>-31628</v>
      </c>
    </row>
    <row r="38" spans="1:3">
      <c r="A38" s="4" t="s">
        <v>66</v>
      </c>
      <c r="B38" s="5" t="n">
        <v>194784</v>
      </c>
      <c r="C38" s="5" t="n">
        <v>187548</v>
      </c>
    </row>
    <row r="39" spans="1:3">
      <c r="A39" s="4" t="s">
        <v>67</v>
      </c>
      <c r="B39" s="5" t="n">
        <v>1182</v>
      </c>
      <c r="C39" s="5" t="n">
        <v>1140</v>
      </c>
    </row>
    <row r="40" spans="1:3">
      <c r="A40" s="4" t="s">
        <v>68</v>
      </c>
      <c r="B40" s="5" t="n">
        <v>195966</v>
      </c>
      <c r="C40" s="5" t="n">
        <v>188688</v>
      </c>
    </row>
    <row r="41" spans="1:3">
      <c r="A41" s="4" t="s">
        <v>69</v>
      </c>
      <c r="B41" s="7" t="n">
        <v>417325</v>
      </c>
      <c r="C41" s="7" t="n">
        <v>35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46"/>
    <col customWidth="1" max="6" min="6" width="21"/>
    <col customWidth="1" max="7" min="7" width="14"/>
    <col customWidth="1" max="8" min="8" width="14"/>
  </cols>
  <sheetData>
    <row r="1" spans="1:8">
      <c r="A1" s="1" t="s">
        <v>266</v>
      </c>
      <c r="B1" s="2" t="s">
        <v>81</v>
      </c>
      <c r="E1" s="2" t="s">
        <v>1</v>
      </c>
    </row>
    <row r="2" spans="1:8">
      <c r="B2" s="2" t="s">
        <v>267</v>
      </c>
      <c r="C2" s="2" t="s">
        <v>268</v>
      </c>
      <c r="D2" s="2" t="s">
        <v>269</v>
      </c>
      <c r="E2" s="2" t="s">
        <v>270</v>
      </c>
      <c r="F2" s="2" t="s">
        <v>268</v>
      </c>
      <c r="G2" s="2" t="s">
        <v>271</v>
      </c>
      <c r="H2" s="2" t="s">
        <v>272</v>
      </c>
    </row>
    <row r="3" spans="1:8">
      <c r="A3" s="3" t="s">
        <v>273</v>
      </c>
    </row>
    <row r="4" spans="1:8">
      <c r="A4" s="4" t="s">
        <v>274</v>
      </c>
      <c r="E4" s="4" t="s">
        <v>275</v>
      </c>
    </row>
    <row r="5" spans="1:8">
      <c r="A5" s="4" t="s">
        <v>276</v>
      </c>
      <c r="B5" s="5" t="n">
        <v>566</v>
      </c>
      <c r="E5" s="5" t="n">
        <v>566</v>
      </c>
    </row>
    <row r="6" spans="1:8">
      <c r="A6" s="4" t="s">
        <v>277</v>
      </c>
      <c r="B6" s="5" t="n">
        <v>41</v>
      </c>
      <c r="E6" s="5" t="n">
        <v>41</v>
      </c>
    </row>
    <row r="7" spans="1:8">
      <c r="A7" s="4" t="s">
        <v>278</v>
      </c>
      <c r="E7" s="5" t="n">
        <v>27</v>
      </c>
    </row>
    <row r="8" spans="1:8">
      <c r="A8" s="4" t="s">
        <v>279</v>
      </c>
      <c r="E8" s="5" t="n">
        <v>6</v>
      </c>
    </row>
    <row r="9" spans="1:8">
      <c r="A9" s="4" t="s">
        <v>280</v>
      </c>
      <c r="E9" s="4" t="s">
        <v>281</v>
      </c>
    </row>
    <row r="10" spans="1:8">
      <c r="A10" s="4" t="s">
        <v>282</v>
      </c>
      <c r="E10" s="7" t="n">
        <v>1200000000000</v>
      </c>
    </row>
    <row r="11" spans="1:8">
      <c r="A11" s="4" t="s">
        <v>283</v>
      </c>
      <c r="E11" s="4" t="s">
        <v>284</v>
      </c>
    </row>
    <row r="12" spans="1:8">
      <c r="A12" s="4" t="s">
        <v>285</v>
      </c>
      <c r="G12" s="4" t="s">
        <v>284</v>
      </c>
      <c r="H12" s="4" t="s">
        <v>284</v>
      </c>
    </row>
    <row r="13" spans="1:8">
      <c r="A13" s="4" t="s">
        <v>286</v>
      </c>
      <c r="E13" s="7" t="n">
        <v>3700</v>
      </c>
    </row>
    <row r="14" spans="1:8">
      <c r="A14" s="4" t="s">
        <v>287</v>
      </c>
      <c r="E14" s="4" t="s">
        <v>288</v>
      </c>
    </row>
    <row r="15" spans="1:8">
      <c r="A15" s="4" t="s">
        <v>289</v>
      </c>
      <c r="E15" s="4" t="s">
        <v>290</v>
      </c>
    </row>
    <row r="16" spans="1:8">
      <c r="A16" s="4" t="s">
        <v>291</v>
      </c>
      <c r="E16" s="7" t="n">
        <v>45800000</v>
      </c>
    </row>
    <row r="17" spans="1:8">
      <c r="A17" s="4" t="s">
        <v>292</v>
      </c>
      <c r="E17" s="4" t="s">
        <v>275</v>
      </c>
    </row>
    <row r="18" spans="1:8">
      <c r="A18" s="4" t="s">
        <v>293</v>
      </c>
      <c r="E18" s="4" t="s">
        <v>275</v>
      </c>
    </row>
    <row r="19" spans="1:8">
      <c r="A19" s="4" t="s">
        <v>294</v>
      </c>
      <c r="E19" s="4" t="s">
        <v>275</v>
      </c>
    </row>
    <row r="20" spans="1:8">
      <c r="A20" s="4" t="s">
        <v>295</v>
      </c>
      <c r="E20" s="7" t="n">
        <v>0</v>
      </c>
    </row>
    <row r="21" spans="1:8">
      <c r="A21" s="4" t="s">
        <v>296</v>
      </c>
      <c r="B21" s="7" t="n">
        <v>0</v>
      </c>
      <c r="E21" s="5" t="n">
        <v>0</v>
      </c>
    </row>
    <row r="22" spans="1:8">
      <c r="A22" s="4" t="s">
        <v>297</v>
      </c>
      <c r="E22" s="5" t="n">
        <v>0</v>
      </c>
    </row>
    <row r="23" spans="1:8">
      <c r="A23" s="4" t="s">
        <v>298</v>
      </c>
      <c r="B23" s="7" t="n">
        <v>3085000</v>
      </c>
      <c r="C23" s="7" t="n">
        <v>3802000</v>
      </c>
      <c r="E23" s="7" t="n">
        <v>4897000</v>
      </c>
      <c r="F23" s="7" t="n">
        <v>5974000</v>
      </c>
    </row>
    <row r="24" spans="1:8">
      <c r="A24" s="4" t="s">
        <v>299</v>
      </c>
    </row>
    <row r="25" spans="1:8">
      <c r="A25" s="3" t="s">
        <v>273</v>
      </c>
    </row>
    <row r="26" spans="1:8">
      <c r="A26" s="4" t="s">
        <v>298</v>
      </c>
      <c r="D26" s="7" t="n">
        <v>500000</v>
      </c>
    </row>
    <row r="27" spans="1:8">
      <c r="A27" s="4" t="s">
        <v>300</v>
      </c>
    </row>
    <row r="28" spans="1:8">
      <c r="A28" s="3" t="s">
        <v>273</v>
      </c>
    </row>
    <row r="29" spans="1:8">
      <c r="A29" s="4" t="s">
        <v>301</v>
      </c>
      <c r="E29" s="4" t="s">
        <v>302</v>
      </c>
    </row>
    <row r="30" spans="1:8">
      <c r="A30" s="4" t="s">
        <v>303</v>
      </c>
    </row>
    <row r="31" spans="1:8">
      <c r="A31" s="3" t="s">
        <v>273</v>
      </c>
    </row>
    <row r="32" spans="1:8">
      <c r="A32" s="4" t="s">
        <v>301</v>
      </c>
      <c r="E32" s="4" t="s">
        <v>304</v>
      </c>
    </row>
    <row r="33" spans="1:8">
      <c r="A33" s="4" t="s">
        <v>305</v>
      </c>
    </row>
    <row r="34" spans="1:8">
      <c r="A34" s="3" t="s">
        <v>273</v>
      </c>
    </row>
    <row r="35" spans="1:8">
      <c r="A35" s="4" t="s">
        <v>301</v>
      </c>
      <c r="E35" s="4" t="s">
        <v>304</v>
      </c>
    </row>
    <row r="36" spans="1:8">
      <c r="A36" s="4" t="s">
        <v>306</v>
      </c>
    </row>
    <row r="37" spans="1:8">
      <c r="A37" s="3" t="s">
        <v>273</v>
      </c>
    </row>
    <row r="38" spans="1:8">
      <c r="A38" s="4" t="s">
        <v>307</v>
      </c>
      <c r="B38" s="4" t="s">
        <v>308</v>
      </c>
      <c r="E38" s="4" t="s">
        <v>308</v>
      </c>
    </row>
    <row r="39" spans="1:8">
      <c r="A39" s="4" t="s">
        <v>309</v>
      </c>
    </row>
    <row r="40" spans="1:8">
      <c r="A40" s="3" t="s">
        <v>273</v>
      </c>
    </row>
    <row r="41" spans="1:8">
      <c r="A41" s="4" t="s">
        <v>310</v>
      </c>
      <c r="E41" s="4" t="s">
        <v>311</v>
      </c>
    </row>
    <row r="42" spans="1:8">
      <c r="A42" s="4" t="s">
        <v>312</v>
      </c>
      <c r="E42" s="4" t="s">
        <v>313</v>
      </c>
    </row>
    <row r="43" spans="1:8">
      <c r="A43" s="4" t="s">
        <v>314</v>
      </c>
      <c r="E43" s="4" t="s">
        <v>313</v>
      </c>
    </row>
    <row r="44" spans="1:8">
      <c r="A44" s="4" t="s">
        <v>315</v>
      </c>
    </row>
    <row r="45" spans="1:8">
      <c r="A45" s="3" t="s">
        <v>273</v>
      </c>
    </row>
    <row r="46" spans="1:8">
      <c r="A46" s="4" t="s">
        <v>316</v>
      </c>
      <c r="E46" s="4" t="s">
        <v>313</v>
      </c>
    </row>
    <row r="47" spans="1:8">
      <c r="A47" s="4" t="s">
        <v>317</v>
      </c>
    </row>
    <row r="48" spans="1:8">
      <c r="A48" s="3" t="s">
        <v>273</v>
      </c>
    </row>
    <row r="49" spans="1:8">
      <c r="A49" s="4" t="s">
        <v>316</v>
      </c>
      <c r="E49" s="4" t="s">
        <v>313</v>
      </c>
    </row>
    <row r="50" spans="1:8">
      <c r="A50" s="4" t="s">
        <v>318</v>
      </c>
    </row>
    <row r="51" spans="1:8">
      <c r="A51" s="3" t="s">
        <v>273</v>
      </c>
    </row>
    <row r="52" spans="1:8">
      <c r="A52" s="4" t="s">
        <v>316</v>
      </c>
      <c r="E52" s="4" t="s">
        <v>313</v>
      </c>
    </row>
    <row r="53" spans="1:8">
      <c r="A53" s="4" t="s">
        <v>319</v>
      </c>
    </row>
    <row r="54" spans="1:8">
      <c r="A54" s="3" t="s">
        <v>273</v>
      </c>
    </row>
    <row r="55" spans="1:8">
      <c r="A55" s="4" t="s">
        <v>310</v>
      </c>
      <c r="E55" s="4" t="s">
        <v>320</v>
      </c>
    </row>
    <row r="56" spans="1:8">
      <c r="A56" s="4" t="s">
        <v>312</v>
      </c>
      <c r="E56" s="4" t="s">
        <v>321</v>
      </c>
    </row>
    <row r="57" spans="1:8">
      <c r="A57" s="4" t="s">
        <v>314</v>
      </c>
      <c r="E57" s="4" t="s">
        <v>321</v>
      </c>
    </row>
    <row r="58" spans="1:8">
      <c r="A58" s="4" t="s">
        <v>322</v>
      </c>
    </row>
    <row r="59" spans="1:8">
      <c r="A59" s="3" t="s">
        <v>273</v>
      </c>
    </row>
    <row r="60" spans="1:8">
      <c r="A60" s="4" t="s">
        <v>323</v>
      </c>
      <c r="E60" s="7" t="n">
        <v>1980</v>
      </c>
    </row>
    <row r="61" spans="1:8">
      <c r="A61" s="4" t="s">
        <v>324</v>
      </c>
      <c r="E61" s="7" t="n">
        <v>1980</v>
      </c>
    </row>
    <row r="62" spans="1:8">
      <c r="A62" s="4" t="s">
        <v>325</v>
      </c>
    </row>
    <row r="63" spans="1:8">
      <c r="A63" s="3" t="s">
        <v>273</v>
      </c>
    </row>
    <row r="64" spans="1:8">
      <c r="A64" s="4" t="s">
        <v>316</v>
      </c>
      <c r="E64" s="4" t="s">
        <v>326</v>
      </c>
    </row>
    <row r="65" spans="1:8">
      <c r="A65" s="4" t="s">
        <v>327</v>
      </c>
    </row>
    <row r="66" spans="1:8">
      <c r="A66" s="3" t="s">
        <v>273</v>
      </c>
    </row>
    <row r="67" spans="1:8">
      <c r="A67" s="4" t="s">
        <v>316</v>
      </c>
      <c r="E67" s="4" t="s">
        <v>328</v>
      </c>
    </row>
    <row r="68" spans="1:8">
      <c r="A68" s="4" t="s">
        <v>329</v>
      </c>
    </row>
    <row r="69" spans="1:8">
      <c r="A69" s="3" t="s">
        <v>273</v>
      </c>
    </row>
    <row r="70" spans="1:8">
      <c r="A70" s="4" t="s">
        <v>316</v>
      </c>
      <c r="E70" s="4" t="s">
        <v>321</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0</v>
      </c>
      <c r="B1" s="2" t="s">
        <v>1</v>
      </c>
      <c r="C1" s="2" t="s">
        <v>331</v>
      </c>
    </row>
    <row r="2" spans="1:3">
      <c r="B2" s="2" t="s">
        <v>2</v>
      </c>
      <c r="C2" s="2" t="s">
        <v>28</v>
      </c>
    </row>
    <row r="3" spans="1:3">
      <c r="A3" s="4" t="s">
        <v>332</v>
      </c>
    </row>
    <row r="4" spans="1:3">
      <c r="A4" s="3" t="s">
        <v>333</v>
      </c>
    </row>
    <row r="5" spans="1:3">
      <c r="A5" s="4" t="s">
        <v>334</v>
      </c>
      <c r="B5" s="4" t="s">
        <v>26</v>
      </c>
    </row>
    <row r="6" spans="1:3">
      <c r="A6" s="4" t="s">
        <v>307</v>
      </c>
      <c r="B6" s="4" t="s">
        <v>335</v>
      </c>
    </row>
    <row r="7" spans="1:3">
      <c r="A7" s="4" t="s">
        <v>336</v>
      </c>
      <c r="B7" s="5" t="n">
        <v>9</v>
      </c>
    </row>
    <row r="8" spans="1:3">
      <c r="A8" s="4" t="s">
        <v>337</v>
      </c>
    </row>
    <row r="9" spans="1:3">
      <c r="A9" s="3" t="s">
        <v>333</v>
      </c>
    </row>
    <row r="10" spans="1:3">
      <c r="A10" s="4" t="s">
        <v>334</v>
      </c>
      <c r="B10" s="4" t="s">
        <v>338</v>
      </c>
    </row>
    <row r="11" spans="1:3">
      <c r="A11" s="4" t="s">
        <v>307</v>
      </c>
      <c r="B11" s="4" t="s">
        <v>339</v>
      </c>
    </row>
    <row r="12" spans="1:3">
      <c r="A12" s="4" t="s">
        <v>336</v>
      </c>
      <c r="B12" s="5" t="n">
        <v>4</v>
      </c>
    </row>
    <row r="13" spans="1:3">
      <c r="A13" s="4" t="s">
        <v>340</v>
      </c>
    </row>
    <row r="14" spans="1:3">
      <c r="A14" s="3" t="s">
        <v>333</v>
      </c>
    </row>
    <row r="15" spans="1:3">
      <c r="A15" s="4" t="s">
        <v>334</v>
      </c>
      <c r="B15" s="4" t="s">
        <v>341</v>
      </c>
    </row>
    <row r="16" spans="1:3">
      <c r="A16" s="4" t="s">
        <v>307</v>
      </c>
      <c r="B16" s="4" t="s">
        <v>339</v>
      </c>
    </row>
    <row r="17" spans="1:3">
      <c r="A17" s="4" t="s">
        <v>336</v>
      </c>
      <c r="B17" s="5" t="n">
        <v>17</v>
      </c>
    </row>
    <row r="18" spans="1:3">
      <c r="A18" s="4" t="s">
        <v>342</v>
      </c>
    </row>
    <row r="19" spans="1:3">
      <c r="A19" s="3" t="s">
        <v>333</v>
      </c>
    </row>
    <row r="20" spans="1:3">
      <c r="A20" s="4" t="s">
        <v>334</v>
      </c>
      <c r="C20" s="4" t="s">
        <v>343</v>
      </c>
    </row>
    <row r="21" spans="1:3">
      <c r="A21" s="4" t="s">
        <v>307</v>
      </c>
      <c r="C21" s="4" t="s">
        <v>308</v>
      </c>
    </row>
    <row r="22" spans="1:3">
      <c r="A22" s="4" t="s">
        <v>336</v>
      </c>
      <c r="C22" s="5" t="n">
        <v>8</v>
      </c>
    </row>
    <row r="23" spans="1:3">
      <c r="A23" s="4" t="s">
        <v>344</v>
      </c>
    </row>
    <row r="24" spans="1:3">
      <c r="A24" s="3" t="s">
        <v>333</v>
      </c>
    </row>
    <row r="25" spans="1:3">
      <c r="A25" s="4" t="s">
        <v>334</v>
      </c>
      <c r="C25" s="4" t="s">
        <v>345</v>
      </c>
    </row>
    <row r="26" spans="1:3">
      <c r="A26" s="4" t="s">
        <v>307</v>
      </c>
      <c r="C26" s="4" t="s">
        <v>335</v>
      </c>
    </row>
    <row r="27" spans="1:3">
      <c r="A27" s="4" t="s">
        <v>336</v>
      </c>
      <c r="C27" s="5" t="n">
        <v>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8"/>
    <col customWidth="1" max="5" min="5" width="38"/>
    <col customWidth="1" max="6" min="6" width="38"/>
    <col customWidth="1" max="7" min="7" width="38"/>
    <col customWidth="1" max="8" min="8" width="21"/>
    <col customWidth="1" max="9" min="9" width="31"/>
  </cols>
  <sheetData>
    <row r="1" spans="1:9">
      <c r="A1" s="1" t="s">
        <v>346</v>
      </c>
      <c r="B1" s="2" t="s">
        <v>347</v>
      </c>
      <c r="C1" s="2" t="s">
        <v>348</v>
      </c>
      <c r="D1" s="2" t="s">
        <v>349</v>
      </c>
      <c r="E1" s="2" t="s">
        <v>350</v>
      </c>
      <c r="F1" s="2" t="s">
        <v>351</v>
      </c>
      <c r="G1" s="2" t="s">
        <v>352</v>
      </c>
      <c r="H1" s="2" t="s">
        <v>268</v>
      </c>
      <c r="I1" s="2" t="s">
        <v>353</v>
      </c>
    </row>
    <row r="2" spans="1:9">
      <c r="A2" s="3" t="s">
        <v>333</v>
      </c>
    </row>
    <row r="3" spans="1:9">
      <c r="A3" s="4" t="s">
        <v>354</v>
      </c>
      <c r="G3" s="7" t="n">
        <v>1650000</v>
      </c>
      <c r="I3" s="7" t="n">
        <v>1000000</v>
      </c>
    </row>
    <row r="4" spans="1:9">
      <c r="A4" s="4" t="s">
        <v>355</v>
      </c>
      <c r="I4" s="5" t="n">
        <v>2</v>
      </c>
    </row>
    <row r="5" spans="1:9">
      <c r="A5" s="4" t="s">
        <v>356</v>
      </c>
      <c r="I5" s="7" t="n">
        <v>75000</v>
      </c>
    </row>
    <row r="6" spans="1:9">
      <c r="A6" s="4" t="s">
        <v>357</v>
      </c>
      <c r="G6" s="5" t="n">
        <v>33665000</v>
      </c>
      <c r="H6" s="7" t="n">
        <v>12958000</v>
      </c>
      <c r="I6" s="5" t="n">
        <v>23623000</v>
      </c>
    </row>
    <row r="7" spans="1:9">
      <c r="A7" s="4" t="s">
        <v>358</v>
      </c>
      <c r="G7" s="5" t="n">
        <v>1650000</v>
      </c>
      <c r="I7" s="5" t="n">
        <v>1000000</v>
      </c>
    </row>
    <row r="8" spans="1:9">
      <c r="A8" s="4" t="s">
        <v>359</v>
      </c>
      <c r="G8" s="5" t="n">
        <v>35315000</v>
      </c>
      <c r="I8" s="5" t="n">
        <v>24623000</v>
      </c>
    </row>
    <row r="9" spans="1:9">
      <c r="A9" s="3" t="s">
        <v>360</v>
      </c>
    </row>
    <row r="10" spans="1:9">
      <c r="A10" s="4" t="s">
        <v>34</v>
      </c>
      <c r="G10" s="5" t="n">
        <v>5868000</v>
      </c>
      <c r="I10" s="5" t="n">
        <v>1763000</v>
      </c>
    </row>
    <row r="11" spans="1:9">
      <c r="A11" s="4" t="s">
        <v>361</v>
      </c>
      <c r="G11" s="5" t="n">
        <v>1790000</v>
      </c>
      <c r="I11" s="5" t="n">
        <v>839000</v>
      </c>
    </row>
    <row r="12" spans="1:9">
      <c r="A12" s="4" t="s">
        <v>56</v>
      </c>
      <c r="G12" s="5" t="n">
        <v>-1919000</v>
      </c>
      <c r="I12" s="5" t="n">
        <v>-1039000</v>
      </c>
    </row>
    <row r="13" spans="1:9">
      <c r="A13" s="4" t="s">
        <v>362</v>
      </c>
      <c r="G13" s="5" t="n">
        <v>5739000</v>
      </c>
      <c r="I13" s="5" t="n">
        <v>1563000</v>
      </c>
    </row>
    <row r="14" spans="1:9">
      <c r="A14" s="4" t="s">
        <v>363</v>
      </c>
      <c r="G14" s="5" t="n">
        <v>4693000</v>
      </c>
      <c r="I14" s="5" t="n">
        <v>4919000</v>
      </c>
    </row>
    <row r="15" spans="1:9">
      <c r="A15" s="4" t="s">
        <v>364</v>
      </c>
      <c r="G15" s="5" t="n">
        <v>1790000</v>
      </c>
      <c r="I15" s="5" t="n">
        <v>847000</v>
      </c>
    </row>
    <row r="16" spans="1:9">
      <c r="A16" s="4" t="s">
        <v>365</v>
      </c>
      <c r="G16" s="5" t="n">
        <v>5118000</v>
      </c>
      <c r="I16" s="5" t="n">
        <v>3802000</v>
      </c>
    </row>
    <row r="17" spans="1:9">
      <c r="A17" s="4" t="s">
        <v>41</v>
      </c>
      <c r="G17" s="5" t="n">
        <v>40197000</v>
      </c>
      <c r="I17" s="5" t="n">
        <v>32371000</v>
      </c>
    </row>
    <row r="18" spans="1:9">
      <c r="A18" s="4" t="s">
        <v>366</v>
      </c>
      <c r="G18" s="5" t="n">
        <v>-11940000</v>
      </c>
    </row>
    <row r="19" spans="1:9">
      <c r="A19" s="4" t="s">
        <v>367</v>
      </c>
      <c r="G19" s="5" t="n">
        <v>-10282000</v>
      </c>
      <c r="I19" s="5" t="n">
        <v>-18879000</v>
      </c>
    </row>
    <row r="20" spans="1:9">
      <c r="A20" s="4" t="s">
        <v>359</v>
      </c>
      <c r="G20" s="7" t="n">
        <v>35315000</v>
      </c>
      <c r="I20" s="7" t="n">
        <v>24623000</v>
      </c>
    </row>
    <row r="21" spans="1:9">
      <c r="A21" s="4" t="s">
        <v>368</v>
      </c>
    </row>
    <row r="22" spans="1:9">
      <c r="A22" s="3" t="s">
        <v>333</v>
      </c>
    </row>
    <row r="23" spans="1:9">
      <c r="A23" s="4" t="s">
        <v>369</v>
      </c>
      <c r="G23" s="4" t="s">
        <v>370</v>
      </c>
    </row>
    <row r="24" spans="1:9">
      <c r="A24" s="4" t="s">
        <v>371</v>
      </c>
    </row>
    <row r="25" spans="1:9">
      <c r="A25" s="3" t="s">
        <v>333</v>
      </c>
    </row>
    <row r="26" spans="1:9">
      <c r="A26" s="4" t="s">
        <v>369</v>
      </c>
      <c r="G26" s="4" t="s">
        <v>372</v>
      </c>
    </row>
    <row r="27" spans="1:9">
      <c r="A27" s="4" t="s">
        <v>373</v>
      </c>
    </row>
    <row r="28" spans="1:9">
      <c r="A28" s="3" t="s">
        <v>333</v>
      </c>
    </row>
    <row r="29" spans="1:9">
      <c r="A29" s="4" t="s">
        <v>369</v>
      </c>
      <c r="G29" s="4" t="s">
        <v>374</v>
      </c>
    </row>
    <row r="30" spans="1:9">
      <c r="A30" s="4" t="s">
        <v>375</v>
      </c>
    </row>
    <row r="31" spans="1:9">
      <c r="A31" s="3" t="s">
        <v>333</v>
      </c>
    </row>
    <row r="32" spans="1:9">
      <c r="A32" s="4" t="s">
        <v>376</v>
      </c>
      <c r="D32" s="5" t="n">
        <v>17</v>
      </c>
    </row>
    <row r="33" spans="1:9">
      <c r="A33" s="4" t="s">
        <v>307</v>
      </c>
      <c r="I33" s="4" t="s">
        <v>339</v>
      </c>
    </row>
    <row r="34" spans="1:9">
      <c r="A34" s="4" t="s">
        <v>377</v>
      </c>
      <c r="D34" s="7" t="n">
        <v>10700000</v>
      </c>
    </row>
    <row r="35" spans="1:9">
      <c r="A35" s="4" t="s">
        <v>354</v>
      </c>
      <c r="I35" s="7" t="n">
        <v>500000</v>
      </c>
    </row>
    <row r="36" spans="1:9">
      <c r="A36" s="4" t="s">
        <v>378</v>
      </c>
      <c r="D36" s="5" t="n">
        <v>2</v>
      </c>
    </row>
    <row r="37" spans="1:9">
      <c r="A37" s="4" t="s">
        <v>358</v>
      </c>
      <c r="I37" s="7" t="n">
        <v>500000</v>
      </c>
    </row>
    <row r="38" spans="1:9">
      <c r="A38" s="4" t="s">
        <v>379</v>
      </c>
    </row>
    <row r="39" spans="1:9">
      <c r="A39" s="3" t="s">
        <v>333</v>
      </c>
    </row>
    <row r="40" spans="1:9">
      <c r="A40" s="4" t="s">
        <v>380</v>
      </c>
      <c r="D40" s="7" t="n">
        <v>250000</v>
      </c>
    </row>
    <row r="41" spans="1:9">
      <c r="A41" s="4" t="s">
        <v>381</v>
      </c>
    </row>
    <row r="42" spans="1:9">
      <c r="A42" s="3" t="s">
        <v>333</v>
      </c>
    </row>
    <row r="43" spans="1:9">
      <c r="A43" s="4" t="s">
        <v>380</v>
      </c>
      <c r="D43" s="7" t="n">
        <v>250000</v>
      </c>
    </row>
    <row r="44" spans="1:9">
      <c r="A44" s="4" t="s">
        <v>382</v>
      </c>
    </row>
    <row r="45" spans="1:9">
      <c r="A45" s="3" t="s">
        <v>333</v>
      </c>
    </row>
    <row r="46" spans="1:9">
      <c r="A46" s="4" t="s">
        <v>307</v>
      </c>
      <c r="C46" s="4" t="s">
        <v>308</v>
      </c>
    </row>
    <row r="47" spans="1:9">
      <c r="A47" s="4" t="s">
        <v>377</v>
      </c>
      <c r="C47" s="7" t="n">
        <v>6200000</v>
      </c>
    </row>
    <row r="48" spans="1:9">
      <c r="A48" s="4" t="s">
        <v>354</v>
      </c>
      <c r="C48" s="5" t="n">
        <v>400000</v>
      </c>
    </row>
    <row r="49" spans="1:9">
      <c r="A49" s="4" t="s">
        <v>358</v>
      </c>
      <c r="C49" s="7" t="n">
        <v>400000</v>
      </c>
    </row>
    <row r="50" spans="1:9">
      <c r="A50" s="4" t="s">
        <v>383</v>
      </c>
    </row>
    <row r="51" spans="1:9">
      <c r="A51" s="3" t="s">
        <v>333</v>
      </c>
    </row>
    <row r="52" spans="1:9">
      <c r="A52" s="4" t="s">
        <v>376</v>
      </c>
      <c r="B52" s="5" t="n">
        <v>4</v>
      </c>
    </row>
    <row r="53" spans="1:9">
      <c r="A53" s="4" t="s">
        <v>307</v>
      </c>
      <c r="B53" s="4" t="s">
        <v>339</v>
      </c>
    </row>
    <row r="54" spans="1:9">
      <c r="A54" s="4" t="s">
        <v>377</v>
      </c>
      <c r="B54" s="7" t="n">
        <v>2300000</v>
      </c>
    </row>
    <row r="55" spans="1:9">
      <c r="A55" s="4" t="s">
        <v>354</v>
      </c>
      <c r="B55" s="7" t="n">
        <v>250000</v>
      </c>
    </row>
    <row r="56" spans="1:9">
      <c r="A56" s="4" t="s">
        <v>378</v>
      </c>
      <c r="B56" s="5" t="n">
        <v>2</v>
      </c>
    </row>
    <row r="57" spans="1:9">
      <c r="A57" s="4" t="s">
        <v>358</v>
      </c>
      <c r="B57" s="7" t="n">
        <v>250000</v>
      </c>
    </row>
    <row r="58" spans="1:9">
      <c r="A58" s="4" t="s">
        <v>384</v>
      </c>
    </row>
    <row r="59" spans="1:9">
      <c r="A59" s="3" t="s">
        <v>333</v>
      </c>
    </row>
    <row r="60" spans="1:9">
      <c r="A60" s="4" t="s">
        <v>380</v>
      </c>
      <c r="B60" s="5" t="n">
        <v>125000</v>
      </c>
    </row>
    <row r="61" spans="1:9">
      <c r="A61" s="4" t="s">
        <v>385</v>
      </c>
    </row>
    <row r="62" spans="1:9">
      <c r="A62" s="3" t="s">
        <v>333</v>
      </c>
    </row>
    <row r="63" spans="1:9">
      <c r="A63" s="4" t="s">
        <v>380</v>
      </c>
      <c r="B63" s="7" t="n">
        <v>125000</v>
      </c>
    </row>
    <row r="64" spans="1:9">
      <c r="A64" s="4" t="s">
        <v>386</v>
      </c>
    </row>
    <row r="65" spans="1:9">
      <c r="A65" s="3" t="s">
        <v>333</v>
      </c>
    </row>
    <row r="66" spans="1:9">
      <c r="A66" s="4" t="s">
        <v>376</v>
      </c>
      <c r="G66" s="5" t="n">
        <v>9</v>
      </c>
    </row>
    <row r="67" spans="1:9">
      <c r="A67" s="4" t="s">
        <v>307</v>
      </c>
      <c r="G67" s="4" t="s">
        <v>335</v>
      </c>
    </row>
    <row r="68" spans="1:9">
      <c r="A68" s="4" t="s">
        <v>377</v>
      </c>
      <c r="G68" s="7" t="n">
        <v>15800000</v>
      </c>
    </row>
    <row r="69" spans="1:9">
      <c r="A69" s="4" t="s">
        <v>354</v>
      </c>
      <c r="G69" s="7" t="n">
        <v>500000</v>
      </c>
    </row>
    <row r="70" spans="1:9">
      <c r="A70" s="4" t="s">
        <v>378</v>
      </c>
      <c r="G70" s="5" t="n">
        <v>2</v>
      </c>
    </row>
    <row r="71" spans="1:9">
      <c r="A71" s="4" t="s">
        <v>358</v>
      </c>
      <c r="G71" s="7" t="n">
        <v>500000</v>
      </c>
    </row>
    <row r="72" spans="1:9">
      <c r="A72" s="4" t="s">
        <v>387</v>
      </c>
    </row>
    <row r="73" spans="1:9">
      <c r="A73" s="3" t="s">
        <v>333</v>
      </c>
    </row>
    <row r="74" spans="1:9">
      <c r="A74" s="4" t="s">
        <v>380</v>
      </c>
      <c r="G74" s="5" t="n">
        <v>250000</v>
      </c>
    </row>
    <row r="75" spans="1:9">
      <c r="A75" s="4" t="s">
        <v>388</v>
      </c>
    </row>
    <row r="76" spans="1:9">
      <c r="A76" s="3" t="s">
        <v>333</v>
      </c>
    </row>
    <row r="77" spans="1:9">
      <c r="A77" s="4" t="s">
        <v>380</v>
      </c>
      <c r="G77" s="5" t="n">
        <v>250000</v>
      </c>
    </row>
    <row r="78" spans="1:9">
      <c r="A78" s="4" t="s">
        <v>389</v>
      </c>
    </row>
    <row r="79" spans="1:9">
      <c r="A79" s="3" t="s">
        <v>333</v>
      </c>
    </row>
    <row r="80" spans="1:9">
      <c r="A80" s="4" t="s">
        <v>376</v>
      </c>
      <c r="E80" s="5" t="n">
        <v>12</v>
      </c>
    </row>
    <row r="81" spans="1:9">
      <c r="A81" s="4" t="s">
        <v>307</v>
      </c>
      <c r="E81" s="4" t="s">
        <v>335</v>
      </c>
    </row>
    <row r="82" spans="1:9">
      <c r="A82" s="4" t="s">
        <v>377</v>
      </c>
      <c r="E82" s="7" t="n">
        <v>11000000</v>
      </c>
    </row>
    <row r="83" spans="1:9">
      <c r="A83" s="4" t="s">
        <v>354</v>
      </c>
      <c r="E83" s="7" t="n">
        <v>500000</v>
      </c>
    </row>
    <row r="84" spans="1:9">
      <c r="A84" s="4" t="s">
        <v>378</v>
      </c>
      <c r="E84" s="5" t="n">
        <v>2</v>
      </c>
    </row>
    <row r="85" spans="1:9">
      <c r="A85" s="4" t="s">
        <v>358</v>
      </c>
      <c r="E85" s="7" t="n">
        <v>500000</v>
      </c>
    </row>
    <row r="86" spans="1:9">
      <c r="A86" s="4" t="s">
        <v>390</v>
      </c>
    </row>
    <row r="87" spans="1:9">
      <c r="A87" s="3" t="s">
        <v>333</v>
      </c>
    </row>
    <row r="88" spans="1:9">
      <c r="A88" s="4" t="s">
        <v>380</v>
      </c>
      <c r="E88" s="5" t="n">
        <v>250000</v>
      </c>
    </row>
    <row r="89" spans="1:9">
      <c r="A89" s="4" t="s">
        <v>391</v>
      </c>
    </row>
    <row r="90" spans="1:9">
      <c r="A90" s="3" t="s">
        <v>333</v>
      </c>
    </row>
    <row r="91" spans="1:9">
      <c r="A91" s="4" t="s">
        <v>380</v>
      </c>
      <c r="E91" s="7" t="n">
        <v>250000</v>
      </c>
    </row>
    <row r="92" spans="1:9">
      <c r="A92" s="4" t="s">
        <v>392</v>
      </c>
    </row>
    <row r="93" spans="1:9">
      <c r="A93" s="3" t="s">
        <v>333</v>
      </c>
    </row>
    <row r="94" spans="1:9">
      <c r="A94" s="4" t="s">
        <v>376</v>
      </c>
      <c r="F94" s="5" t="n">
        <v>8</v>
      </c>
    </row>
    <row r="95" spans="1:9">
      <c r="A95" s="4" t="s">
        <v>307</v>
      </c>
      <c r="F95" s="4" t="s">
        <v>308</v>
      </c>
    </row>
    <row r="96" spans="1:9">
      <c r="A96" s="4" t="s">
        <v>377</v>
      </c>
      <c r="F96" s="7" t="n">
        <v>13200000</v>
      </c>
    </row>
    <row r="97" spans="1:9">
      <c r="A97" s="4" t="s">
        <v>354</v>
      </c>
      <c r="F97" s="7" t="n">
        <v>500000</v>
      </c>
    </row>
    <row r="98" spans="1:9">
      <c r="A98" s="4" t="s">
        <v>378</v>
      </c>
      <c r="F98" s="5" t="n">
        <v>2</v>
      </c>
    </row>
    <row r="99" spans="1:9">
      <c r="A99" s="4" t="s">
        <v>358</v>
      </c>
      <c r="F99" s="7" t="n">
        <v>500000</v>
      </c>
    </row>
    <row r="100" spans="1:9">
      <c r="A100" s="4" t="s">
        <v>393</v>
      </c>
    </row>
    <row r="101" spans="1:9">
      <c r="A101" s="3" t="s">
        <v>333</v>
      </c>
    </row>
    <row r="102" spans="1:9">
      <c r="A102" s="4" t="s">
        <v>380</v>
      </c>
      <c r="F102" s="5" t="n">
        <v>250000</v>
      </c>
    </row>
    <row r="103" spans="1:9">
      <c r="A103" s="4" t="s">
        <v>394</v>
      </c>
    </row>
    <row r="104" spans="1:9">
      <c r="A104" s="3" t="s">
        <v>333</v>
      </c>
    </row>
    <row r="105" spans="1:9">
      <c r="A105" s="4" t="s">
        <v>380</v>
      </c>
      <c r="F105" s="7" t="n">
        <v>250000</v>
      </c>
    </row>
    <row r="106" spans="1:9">
      <c r="A106" s="4" t="s">
        <v>395</v>
      </c>
    </row>
    <row r="107" spans="1:9">
      <c r="A107" s="3" t="s">
        <v>333</v>
      </c>
    </row>
    <row r="108" spans="1:9">
      <c r="A108" s="4" t="s">
        <v>377</v>
      </c>
      <c r="G108"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v>
      </c>
    </row>
    <row r="3" spans="1:3">
      <c r="A3" s="3" t="s">
        <v>397</v>
      </c>
    </row>
    <row r="4" spans="1:3">
      <c r="A4" s="4" t="s">
        <v>398</v>
      </c>
      <c r="B4" s="7" t="n">
        <v>69190</v>
      </c>
    </row>
    <row r="5" spans="1:3">
      <c r="A5" s="4" t="s">
        <v>399</v>
      </c>
      <c r="B5" s="5" t="n">
        <v>3081</v>
      </c>
    </row>
    <row r="6" spans="1:3">
      <c r="A6" s="4" t="s">
        <v>400</v>
      </c>
      <c r="B6" s="5" t="n">
        <v>-3272</v>
      </c>
    </row>
    <row r="7" spans="1:3">
      <c r="A7" s="4" t="s">
        <v>401</v>
      </c>
      <c r="B7" s="5" t="n">
        <v>6592</v>
      </c>
    </row>
    <row r="8" spans="1:3">
      <c r="A8" s="4" t="s">
        <v>402</v>
      </c>
      <c r="B8" s="5" t="n">
        <v>-2230</v>
      </c>
    </row>
    <row r="9" spans="1:3">
      <c r="A9" s="4" t="s">
        <v>403</v>
      </c>
      <c r="B9" s="5" t="n">
        <v>10282</v>
      </c>
    </row>
    <row r="10" spans="1:3">
      <c r="A10" s="4" t="s">
        <v>404</v>
      </c>
      <c r="B10" s="5" t="n">
        <v>83643</v>
      </c>
    </row>
    <row r="11" spans="1:3">
      <c r="A11" s="3" t="s">
        <v>405</v>
      </c>
    </row>
    <row r="12" spans="1:3">
      <c r="A12" s="4" t="s">
        <v>406</v>
      </c>
      <c r="C12" s="7" t="n">
        <v>30838</v>
      </c>
    </row>
    <row r="13" spans="1:3">
      <c r="A13" s="4" t="s">
        <v>407</v>
      </c>
      <c r="C13" s="5" t="n">
        <v>55454</v>
      </c>
    </row>
    <row r="14" spans="1:3">
      <c r="A14" s="4" t="s">
        <v>408</v>
      </c>
      <c r="C14" s="5" t="n">
        <v>0</v>
      </c>
    </row>
    <row r="15" spans="1:3">
      <c r="A15" s="4" t="s">
        <v>409</v>
      </c>
      <c r="C15" s="5" t="n">
        <v>0</v>
      </c>
    </row>
    <row r="16" spans="1:3">
      <c r="A16" s="4" t="s">
        <v>410</v>
      </c>
      <c r="C16" s="5" t="n">
        <v>86292</v>
      </c>
    </row>
    <row r="17" spans="1:3">
      <c r="A17" s="4" t="s">
        <v>411</v>
      </c>
      <c r="C17" s="5" t="n">
        <v>-2649</v>
      </c>
    </row>
    <row r="18" spans="1:3">
      <c r="A18" s="4" t="s">
        <v>57</v>
      </c>
      <c r="B18" s="7" t="n">
        <v>69190</v>
      </c>
      <c r="C18" s="7" t="n">
        <v>83643</v>
      </c>
    </row>
    <row r="19" spans="1:3">
      <c r="A19" s="4" t="s">
        <v>412</v>
      </c>
    </row>
    <row r="20" spans="1:3">
      <c r="A20" s="3" t="s">
        <v>333</v>
      </c>
    </row>
    <row r="21" spans="1:3">
      <c r="A21" s="4" t="s">
        <v>413</v>
      </c>
      <c r="C21" s="4" t="s">
        <v>290</v>
      </c>
    </row>
    <row r="22" spans="1:3">
      <c r="A22" s="4" t="s">
        <v>414</v>
      </c>
    </row>
    <row r="23" spans="1:3">
      <c r="A23" s="3" t="s">
        <v>333</v>
      </c>
    </row>
    <row r="24" spans="1:3">
      <c r="A24" s="4" t="s">
        <v>413</v>
      </c>
      <c r="C24" s="4" t="s">
        <v>415</v>
      </c>
    </row>
    <row r="25" spans="1:3">
      <c r="A25" s="4" t="s">
        <v>416</v>
      </c>
    </row>
    <row r="26" spans="1:3">
      <c r="A26" s="3" t="s">
        <v>333</v>
      </c>
    </row>
    <row r="27" spans="1:3">
      <c r="A27" s="4" t="s">
        <v>417</v>
      </c>
      <c r="C27" s="4" t="s">
        <v>288</v>
      </c>
    </row>
    <row r="28" spans="1:3">
      <c r="A28" s="4" t="s">
        <v>418</v>
      </c>
      <c r="C28" s="4" t="s">
        <v>288</v>
      </c>
    </row>
    <row r="29" spans="1:3">
      <c r="A29" s="4" t="s">
        <v>419</v>
      </c>
      <c r="B29" s="4" t="s">
        <v>420</v>
      </c>
    </row>
    <row r="30" spans="1:3">
      <c r="A30" s="4" t="s">
        <v>421</v>
      </c>
      <c r="B30" s="4" t="s">
        <v>422</v>
      </c>
    </row>
    <row r="31" spans="1:3">
      <c r="A31" s="4" t="s">
        <v>423</v>
      </c>
      <c r="B31" s="4" t="s">
        <v>420</v>
      </c>
    </row>
    <row r="32" spans="1:3">
      <c r="A32" s="4" t="s">
        <v>424</v>
      </c>
    </row>
    <row r="33" spans="1:3">
      <c r="A33" s="3" t="s">
        <v>333</v>
      </c>
    </row>
    <row r="34" spans="1:3">
      <c r="A34" s="4" t="s">
        <v>425</v>
      </c>
      <c r="B34" s="4" t="s">
        <v>313</v>
      </c>
    </row>
    <row r="35" spans="1:3">
      <c r="A35" s="4" t="s">
        <v>426</v>
      </c>
      <c r="B35" s="4" t="s">
        <v>321</v>
      </c>
    </row>
    <row r="36" spans="1:3">
      <c r="A36" s="4" t="s">
        <v>427</v>
      </c>
      <c r="B36" s="4" t="s">
        <v>313</v>
      </c>
    </row>
    <row r="37" spans="1:3">
      <c r="A37" s="4" t="s">
        <v>428</v>
      </c>
    </row>
    <row r="38" spans="1:3">
      <c r="A38" s="3" t="s">
        <v>333</v>
      </c>
    </row>
    <row r="39" spans="1:3">
      <c r="A39" s="4" t="s">
        <v>425</v>
      </c>
      <c r="B39" s="4" t="s">
        <v>321</v>
      </c>
    </row>
    <row r="40" spans="1:3">
      <c r="A40" s="4" t="s">
        <v>426</v>
      </c>
      <c r="B40" s="4" t="s">
        <v>374</v>
      </c>
    </row>
    <row r="41" spans="1:3">
      <c r="A41" s="4" t="s">
        <v>427</v>
      </c>
      <c r="B41"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9</v>
      </c>
      <c r="B1" s="2" t="s">
        <v>2</v>
      </c>
      <c r="C1" s="2" t="s">
        <v>28</v>
      </c>
    </row>
    <row r="2" spans="1:3">
      <c r="A2" s="3" t="s">
        <v>184</v>
      </c>
    </row>
    <row r="3" spans="1:3">
      <c r="A3" s="4" t="s">
        <v>430</v>
      </c>
      <c r="B3" s="7" t="n">
        <v>1194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31</v>
      </c>
      <c r="B1" s="2" t="s">
        <v>1</v>
      </c>
    </row>
    <row r="2" spans="1:2">
      <c r="B2" s="2" t="s">
        <v>432</v>
      </c>
    </row>
    <row r="3" spans="1:2">
      <c r="A3" s="3" t="s">
        <v>433</v>
      </c>
    </row>
    <row r="4" spans="1:2">
      <c r="A4" s="4" t="s">
        <v>398</v>
      </c>
      <c r="B4" s="7" t="n">
        <v>226806</v>
      </c>
    </row>
    <row r="5" spans="1:2">
      <c r="A5" s="4" t="s">
        <v>434</v>
      </c>
      <c r="B5" s="5" t="n">
        <v>40197</v>
      </c>
    </row>
    <row r="6" spans="1:2">
      <c r="A6" s="4" t="s">
        <v>435</v>
      </c>
      <c r="B6" s="5" t="n">
        <v>954</v>
      </c>
    </row>
    <row r="7" spans="1:2">
      <c r="A7" s="4" t="s">
        <v>404</v>
      </c>
      <c r="B7" s="7" t="n">
        <v>2679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29</v>
      </c>
    </row>
    <row r="3" spans="1:3">
      <c r="A3" s="4" t="s">
        <v>71</v>
      </c>
      <c r="B3" s="7" t="n">
        <v>1859</v>
      </c>
      <c r="C3" s="7" t="n">
        <v>1792</v>
      </c>
    </row>
    <row r="4" spans="1:3">
      <c r="A4" s="3" t="s">
        <v>60</v>
      </c>
    </row>
    <row r="5" spans="1:3">
      <c r="A5" s="4" t="s">
        <v>72</v>
      </c>
      <c r="B5" s="8" t="n">
        <v>0.01</v>
      </c>
      <c r="C5" s="8" t="n">
        <v>0.01</v>
      </c>
    </row>
    <row r="6" spans="1:3">
      <c r="A6" s="4" t="s">
        <v>73</v>
      </c>
      <c r="B6" s="5" t="n">
        <v>500000</v>
      </c>
      <c r="C6" s="5" t="n">
        <v>500000</v>
      </c>
    </row>
    <row r="7" spans="1:3">
      <c r="A7" s="4" t="s">
        <v>74</v>
      </c>
      <c r="B7" s="5" t="n">
        <v>0</v>
      </c>
      <c r="C7" s="5" t="n">
        <v>0</v>
      </c>
    </row>
    <row r="8" spans="1:3">
      <c r="A8" s="4" t="s">
        <v>75</v>
      </c>
      <c r="B8" s="5" t="n">
        <v>0</v>
      </c>
      <c r="C8" s="5" t="n">
        <v>0</v>
      </c>
    </row>
    <row r="9" spans="1:3">
      <c r="A9" s="4" t="s">
        <v>76</v>
      </c>
      <c r="B9" s="8" t="n">
        <v>0.01</v>
      </c>
      <c r="C9" s="8" t="n">
        <v>0.01</v>
      </c>
    </row>
    <row r="10" spans="1:3">
      <c r="A10" s="4" t="s">
        <v>77</v>
      </c>
      <c r="B10" s="5" t="n">
        <v>20000000</v>
      </c>
      <c r="C10" s="5" t="n">
        <v>20000000</v>
      </c>
    </row>
    <row r="11" spans="1:3">
      <c r="A11" s="4" t="s">
        <v>78</v>
      </c>
      <c r="B11" s="5" t="n">
        <v>14792744</v>
      </c>
      <c r="C11" s="5" t="n">
        <v>14732699</v>
      </c>
    </row>
    <row r="12" spans="1:3">
      <c r="A12" s="4" t="s">
        <v>79</v>
      </c>
      <c r="B12" s="5" t="n">
        <v>2214737</v>
      </c>
      <c r="C12" s="5"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8</v>
      </c>
    </row>
    <row r="3" spans="1:3">
      <c r="A3" s="3" t="s">
        <v>437</v>
      </c>
    </row>
    <row r="4" spans="1:3">
      <c r="A4" s="4" t="s">
        <v>161</v>
      </c>
      <c r="B4" s="7" t="n">
        <v>48321</v>
      </c>
      <c r="C4" s="7" t="n">
        <v>38060</v>
      </c>
    </row>
    <row r="5" spans="1:3">
      <c r="A5" s="4" t="s">
        <v>438</v>
      </c>
    </row>
    <row r="6" spans="1:3">
      <c r="A6" s="3" t="s">
        <v>437</v>
      </c>
    </row>
    <row r="7" spans="1:3">
      <c r="A7" s="4" t="s">
        <v>161</v>
      </c>
      <c r="B7" s="5" t="n">
        <v>26352</v>
      </c>
      <c r="C7" s="5" t="n">
        <v>21234</v>
      </c>
    </row>
    <row r="8" spans="1:3">
      <c r="A8" s="4" t="s">
        <v>439</v>
      </c>
    </row>
    <row r="9" spans="1:3">
      <c r="A9" s="3" t="s">
        <v>437</v>
      </c>
    </row>
    <row r="10" spans="1:3">
      <c r="A10" s="4" t="s">
        <v>161</v>
      </c>
      <c r="B10" s="5" t="n">
        <v>18613</v>
      </c>
      <c r="C10" s="5" t="n">
        <v>14859</v>
      </c>
    </row>
    <row r="11" spans="1:3">
      <c r="A11" s="4" t="s">
        <v>440</v>
      </c>
      <c r="B11" s="7" t="n">
        <v>6214</v>
      </c>
      <c r="C11" s="5" t="n">
        <v>5275</v>
      </c>
    </row>
    <row r="12" spans="1:3">
      <c r="A12" s="4" t="s">
        <v>368</v>
      </c>
    </row>
    <row r="13" spans="1:3">
      <c r="A13" s="3" t="s">
        <v>437</v>
      </c>
    </row>
    <row r="14" spans="1:3">
      <c r="A14" s="4" t="s">
        <v>441</v>
      </c>
      <c r="B14" s="4" t="s">
        <v>374</v>
      </c>
    </row>
    <row r="15" spans="1:3">
      <c r="A15" s="4" t="s">
        <v>371</v>
      </c>
    </row>
    <row r="16" spans="1:3">
      <c r="A16" s="3" t="s">
        <v>437</v>
      </c>
    </row>
    <row r="17" spans="1:3">
      <c r="A17" s="4" t="s">
        <v>441</v>
      </c>
      <c r="B17" s="4" t="s">
        <v>442</v>
      </c>
    </row>
    <row r="18" spans="1:3">
      <c r="A18" s="4" t="s">
        <v>373</v>
      </c>
    </row>
    <row r="19" spans="1:3">
      <c r="A19" s="3" t="s">
        <v>437</v>
      </c>
    </row>
    <row r="20" spans="1:3">
      <c r="A20" s="4" t="s">
        <v>161</v>
      </c>
      <c r="B20" s="7" t="n">
        <v>3356</v>
      </c>
      <c r="C20" s="5" t="n">
        <v>1967</v>
      </c>
    </row>
    <row r="21" spans="1:3">
      <c r="A21" s="4" t="s">
        <v>440</v>
      </c>
      <c r="B21" s="7" t="n">
        <v>3781</v>
      </c>
      <c r="C21" s="7" t="n">
        <v>3380</v>
      </c>
    </row>
    <row r="22" spans="1:3">
      <c r="A22" s="4" t="s">
        <v>443</v>
      </c>
    </row>
    <row r="23" spans="1:3">
      <c r="A23" s="3" t="s">
        <v>437</v>
      </c>
    </row>
    <row r="24" spans="1:3">
      <c r="A24" s="4" t="s">
        <v>441</v>
      </c>
      <c r="B24" s="4" t="s">
        <v>321</v>
      </c>
    </row>
    <row r="25" spans="1:3">
      <c r="A25" s="4" t="s">
        <v>444</v>
      </c>
    </row>
    <row r="26" spans="1:3">
      <c r="A26" s="3" t="s">
        <v>437</v>
      </c>
    </row>
    <row r="27" spans="1:3">
      <c r="A27" s="4" t="s">
        <v>441</v>
      </c>
      <c r="B27"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81</v>
      </c>
      <c r="D1" s="2" t="s">
        <v>1</v>
      </c>
    </row>
    <row r="2" spans="1:5">
      <c r="B2" s="2" t="s">
        <v>2</v>
      </c>
      <c r="C2" s="2" t="s">
        <v>82</v>
      </c>
      <c r="D2" s="2" t="s">
        <v>2</v>
      </c>
      <c r="E2" s="2" t="s">
        <v>82</v>
      </c>
    </row>
    <row r="3" spans="1:5">
      <c r="A3" s="3" t="s">
        <v>437</v>
      </c>
    </row>
    <row r="4" spans="1:5">
      <c r="A4" s="4" t="s">
        <v>446</v>
      </c>
      <c r="B4" s="7" t="n">
        <v>687</v>
      </c>
      <c r="C4" s="7" t="n">
        <v>520</v>
      </c>
      <c r="D4" s="7" t="n">
        <v>1340</v>
      </c>
      <c r="E4" s="7" t="n">
        <v>998</v>
      </c>
    </row>
    <row r="5" spans="1:5">
      <c r="A5" s="4" t="s">
        <v>438</v>
      </c>
    </row>
    <row r="6" spans="1:5">
      <c r="A6" s="3" t="s">
        <v>437</v>
      </c>
    </row>
    <row r="7" spans="1:5">
      <c r="A7" s="4" t="s">
        <v>446</v>
      </c>
      <c r="B7" s="5" t="n">
        <v>0</v>
      </c>
      <c r="C7" s="5" t="n">
        <v>21</v>
      </c>
      <c r="D7" s="5" t="n">
        <v>0</v>
      </c>
      <c r="E7" s="5" t="n">
        <v>42</v>
      </c>
    </row>
    <row r="8" spans="1:5">
      <c r="A8" s="4" t="s">
        <v>439</v>
      </c>
    </row>
    <row r="9" spans="1:5">
      <c r="A9" s="3" t="s">
        <v>437</v>
      </c>
    </row>
    <row r="10" spans="1:5">
      <c r="A10" s="4" t="s">
        <v>446</v>
      </c>
      <c r="B10" s="5" t="n">
        <v>481</v>
      </c>
      <c r="C10" s="5" t="n">
        <v>352</v>
      </c>
      <c r="D10" s="5" t="n">
        <v>939</v>
      </c>
      <c r="E10" s="5" t="n">
        <v>675</v>
      </c>
    </row>
    <row r="11" spans="1:5">
      <c r="A11" s="4" t="s">
        <v>373</v>
      </c>
    </row>
    <row r="12" spans="1:5">
      <c r="A12" s="3" t="s">
        <v>437</v>
      </c>
    </row>
    <row r="13" spans="1:5">
      <c r="A13" s="4" t="s">
        <v>446</v>
      </c>
      <c r="B13" s="7" t="n">
        <v>206</v>
      </c>
      <c r="C13" s="7" t="n">
        <v>147</v>
      </c>
      <c r="D13" s="7" t="n">
        <v>401</v>
      </c>
      <c r="E13" s="7" t="n">
        <v>2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2</v>
      </c>
    </row>
    <row r="2" spans="1:2">
      <c r="A2" s="4" t="s">
        <v>439</v>
      </c>
    </row>
    <row r="3" spans="1:2">
      <c r="A3" s="3" t="s">
        <v>437</v>
      </c>
    </row>
    <row r="4" spans="1:2">
      <c r="A4" s="5" t="n">
        <v>2017</v>
      </c>
      <c r="B4" s="7" t="n">
        <v>1993</v>
      </c>
    </row>
    <row r="5" spans="1:2">
      <c r="A5" s="5" t="n">
        <v>2018</v>
      </c>
      <c r="B5" s="5" t="n">
        <v>2063</v>
      </c>
    </row>
    <row r="6" spans="1:2">
      <c r="A6" s="5" t="n">
        <v>2019</v>
      </c>
      <c r="B6" s="5" t="n">
        <v>1973</v>
      </c>
    </row>
    <row r="7" spans="1:2">
      <c r="A7" s="5" t="n">
        <v>2020</v>
      </c>
      <c r="B7" s="5" t="n">
        <v>1973</v>
      </c>
    </row>
    <row r="8" spans="1:2">
      <c r="A8" s="5" t="n">
        <v>2021</v>
      </c>
      <c r="B8" s="5" t="n">
        <v>1973</v>
      </c>
    </row>
    <row r="9" spans="1:2">
      <c r="A9" s="5" t="n">
        <v>2022</v>
      </c>
      <c r="B9" s="5" t="n">
        <v>1924</v>
      </c>
    </row>
    <row r="10" spans="1:2">
      <c r="A10" s="5" t="n">
        <v>2023</v>
      </c>
      <c r="B10" s="5" t="n">
        <v>1817</v>
      </c>
    </row>
    <row r="11" spans="1:2">
      <c r="A11" s="5" t="n">
        <v>2024</v>
      </c>
      <c r="B11" s="5" t="n">
        <v>1698</v>
      </c>
    </row>
    <row r="12" spans="1:2">
      <c r="A12" s="5" t="n">
        <v>2025</v>
      </c>
      <c r="B12" s="5" t="n">
        <v>1592</v>
      </c>
    </row>
    <row r="13" spans="1:2">
      <c r="A13" s="5" t="n">
        <v>2026</v>
      </c>
      <c r="B13" s="5" t="n">
        <v>1131</v>
      </c>
    </row>
    <row r="14" spans="1:2">
      <c r="A14" s="5" t="n">
        <v>2027</v>
      </c>
      <c r="B14" s="5" t="n">
        <v>971</v>
      </c>
    </row>
    <row r="15" spans="1:2">
      <c r="A15" s="5" t="n">
        <v>2028</v>
      </c>
      <c r="B15" s="5" t="n">
        <v>401</v>
      </c>
    </row>
    <row r="16" spans="1:2">
      <c r="A16" s="5" t="n">
        <v>2029</v>
      </c>
      <c r="B16" s="5" t="n">
        <v>43</v>
      </c>
    </row>
    <row r="17" spans="1:2">
      <c r="A17" s="4" t="s">
        <v>373</v>
      </c>
    </row>
    <row r="18" spans="1:2">
      <c r="A18" s="3" t="s">
        <v>437</v>
      </c>
    </row>
    <row r="19" spans="1:2">
      <c r="A19" s="5" t="n">
        <v>2017</v>
      </c>
      <c r="B19" s="5" t="n">
        <v>860</v>
      </c>
    </row>
    <row r="20" spans="1:2">
      <c r="A20" s="5" t="n">
        <v>2018</v>
      </c>
      <c r="B20" s="5" t="n">
        <v>883</v>
      </c>
    </row>
    <row r="21" spans="1:2">
      <c r="A21" s="5" t="n">
        <v>2019</v>
      </c>
      <c r="B21" s="5" t="n">
        <v>810</v>
      </c>
    </row>
    <row r="22" spans="1:2">
      <c r="A22" s="5" t="n">
        <v>2020</v>
      </c>
      <c r="B22" s="5" t="n">
        <v>597</v>
      </c>
    </row>
    <row r="23" spans="1:2">
      <c r="A23" s="5" t="n">
        <v>2021</v>
      </c>
      <c r="B23" s="5" t="n">
        <v>519</v>
      </c>
    </row>
    <row r="24" spans="1:2">
      <c r="A24" s="5" t="n">
        <v>2022</v>
      </c>
      <c r="B24" s="7" t="n">
        <v>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8</v>
      </c>
      <c r="B1" s="2" t="s">
        <v>2</v>
      </c>
      <c r="C1" s="2" t="s">
        <v>28</v>
      </c>
    </row>
    <row r="2" spans="1:3">
      <c r="A2" s="3" t="s">
        <v>449</v>
      </c>
    </row>
    <row r="3" spans="1:3">
      <c r="A3" s="4" t="s">
        <v>88</v>
      </c>
      <c r="B3" s="7" t="n">
        <v>15692</v>
      </c>
      <c r="C3" s="7" t="n">
        <v>10569</v>
      </c>
    </row>
    <row r="4" spans="1:3">
      <c r="A4" s="4" t="s">
        <v>450</v>
      </c>
      <c r="B4" s="5" t="n">
        <v>4368</v>
      </c>
      <c r="C4" s="5" t="n">
        <v>3880</v>
      </c>
    </row>
    <row r="5" spans="1:3">
      <c r="A5" s="4" t="s">
        <v>451</v>
      </c>
      <c r="B5" s="5" t="n">
        <v>2772</v>
      </c>
      <c r="C5" s="5" t="n">
        <v>2499</v>
      </c>
    </row>
    <row r="6" spans="1:3">
      <c r="A6" s="4" t="s">
        <v>452</v>
      </c>
      <c r="B6" s="5" t="n">
        <v>2516</v>
      </c>
      <c r="C6" s="5" t="n">
        <v>0</v>
      </c>
    </row>
    <row r="7" spans="1:3">
      <c r="A7" s="4" t="s">
        <v>141</v>
      </c>
      <c r="B7" s="5" t="n">
        <v>5887</v>
      </c>
      <c r="C7" s="5" t="n">
        <v>4808</v>
      </c>
    </row>
    <row r="8" spans="1:3">
      <c r="A8" s="4" t="s">
        <v>161</v>
      </c>
      <c r="B8" s="7" t="n">
        <v>31235</v>
      </c>
      <c r="C8" s="7" t="n">
        <v>217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8</v>
      </c>
    </row>
    <row r="3" spans="1:3">
      <c r="A3" s="3" t="s">
        <v>454</v>
      </c>
    </row>
    <row r="4" spans="1:3">
      <c r="A4" s="4" t="s">
        <v>455</v>
      </c>
      <c r="B4" s="7" t="n">
        <v>75696</v>
      </c>
      <c r="C4" s="7" t="n">
        <v>51823</v>
      </c>
    </row>
    <row r="5" spans="1:3">
      <c r="A5" s="4" t="s">
        <v>456</v>
      </c>
      <c r="B5" s="5" t="n">
        <v>-2345</v>
      </c>
      <c r="C5" s="5" t="n">
        <v>-1227</v>
      </c>
    </row>
    <row r="6" spans="1:3">
      <c r="A6" s="4" t="s">
        <v>457</v>
      </c>
      <c r="B6" s="5" t="n">
        <v>73351</v>
      </c>
      <c r="C6" s="5" t="n">
        <v>50596</v>
      </c>
    </row>
    <row r="7" spans="1:3">
      <c r="A7" s="4" t="s">
        <v>458</v>
      </c>
    </row>
    <row r="8" spans="1:3">
      <c r="A8" s="3" t="s">
        <v>454</v>
      </c>
    </row>
    <row r="9" spans="1:3">
      <c r="A9" s="4" t="s">
        <v>455</v>
      </c>
      <c r="B9" s="7" t="n">
        <v>69000</v>
      </c>
      <c r="C9" s="5" t="n">
        <v>46000</v>
      </c>
    </row>
    <row r="10" spans="1:3">
      <c r="A10" s="4" t="s">
        <v>459</v>
      </c>
      <c r="B10" s="4" t="s">
        <v>460</v>
      </c>
    </row>
    <row r="11" spans="1:3">
      <c r="A11" s="4" t="s">
        <v>461</v>
      </c>
    </row>
    <row r="12" spans="1:3">
      <c r="A12" s="3" t="s">
        <v>454</v>
      </c>
    </row>
    <row r="13" spans="1:3">
      <c r="A13" s="4" t="s">
        <v>455</v>
      </c>
      <c r="B13" s="7" t="n">
        <v>6696</v>
      </c>
      <c r="C13" s="7" t="n">
        <v>5823</v>
      </c>
    </row>
    <row r="14" spans="1:3">
      <c r="A14" s="4" t="s">
        <v>462</v>
      </c>
      <c r="B14" s="7" t="n">
        <v>2345</v>
      </c>
    </row>
    <row r="15" spans="1:3">
      <c r="A15" s="4" t="s">
        <v>463</v>
      </c>
    </row>
    <row r="16" spans="1:3">
      <c r="A16" s="3" t="s">
        <v>454</v>
      </c>
    </row>
    <row r="17" spans="1:3">
      <c r="A17" s="4" t="s">
        <v>464</v>
      </c>
      <c r="B17" s="4" t="s">
        <v>465</v>
      </c>
    </row>
    <row r="18" spans="1:3">
      <c r="A18" s="4" t="s">
        <v>466</v>
      </c>
    </row>
    <row r="19" spans="1:3">
      <c r="A19" s="3" t="s">
        <v>454</v>
      </c>
    </row>
    <row r="20" spans="1:3">
      <c r="A20" s="4" t="s">
        <v>464</v>
      </c>
      <c r="B20" s="4" t="s">
        <v>4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6"/>
    <col customWidth="1" max="6" min="6" width="14"/>
    <col customWidth="1" max="7" min="7" width="14"/>
  </cols>
  <sheetData>
    <row r="1" spans="1:7">
      <c r="A1" s="1" t="s">
        <v>468</v>
      </c>
      <c r="B1" s="2" t="s">
        <v>469</v>
      </c>
      <c r="C1" s="2" t="s">
        <v>81</v>
      </c>
      <c r="D1" s="2" t="s">
        <v>1</v>
      </c>
      <c r="E1" s="2" t="s">
        <v>331</v>
      </c>
    </row>
    <row r="2" spans="1:7">
      <c r="B2" s="2" t="s">
        <v>470</v>
      </c>
      <c r="C2" s="2" t="s">
        <v>471</v>
      </c>
      <c r="D2" s="2" t="s">
        <v>2</v>
      </c>
      <c r="E2" s="2" t="s">
        <v>28</v>
      </c>
      <c r="F2" s="2" t="s">
        <v>472</v>
      </c>
      <c r="G2" s="2" t="s">
        <v>473</v>
      </c>
    </row>
    <row r="3" spans="1:7">
      <c r="A3" s="3" t="s">
        <v>454</v>
      </c>
    </row>
    <row r="4" spans="1:7">
      <c r="A4" s="4" t="s">
        <v>474</v>
      </c>
      <c r="D4" s="7" t="n">
        <v>2345000</v>
      </c>
    </row>
    <row r="5" spans="1:7">
      <c r="A5" s="4" t="s">
        <v>475</v>
      </c>
      <c r="D5" s="5" t="n">
        <v>73351000</v>
      </c>
    </row>
    <row r="6" spans="1:7">
      <c r="A6" s="4" t="s">
        <v>476</v>
      </c>
    </row>
    <row r="7" spans="1:7">
      <c r="A7" s="3" t="s">
        <v>454</v>
      </c>
    </row>
    <row r="8" spans="1:7">
      <c r="A8" s="4" t="s">
        <v>477</v>
      </c>
      <c r="F8" s="7" t="n">
        <v>4900000</v>
      </c>
    </row>
    <row r="9" spans="1:7">
      <c r="A9" s="4" t="s">
        <v>474</v>
      </c>
      <c r="F9" s="5" t="n">
        <v>525000</v>
      </c>
    </row>
    <row r="10" spans="1:7">
      <c r="A10" s="4" t="s">
        <v>475</v>
      </c>
      <c r="F10" s="5" t="n">
        <v>1900000</v>
      </c>
    </row>
    <row r="11" spans="1:7">
      <c r="A11" s="4" t="s">
        <v>478</v>
      </c>
      <c r="F11" s="7" t="n">
        <v>1900000</v>
      </c>
    </row>
    <row r="12" spans="1:7">
      <c r="A12" s="4" t="s">
        <v>479</v>
      </c>
      <c r="C12" s="7" t="n">
        <v>250000</v>
      </c>
      <c r="E12" s="7" t="n">
        <v>575000</v>
      </c>
    </row>
    <row r="13" spans="1:7">
      <c r="A13" s="4" t="s">
        <v>480</v>
      </c>
    </row>
    <row r="14" spans="1:7">
      <c r="A14" s="3" t="s">
        <v>454</v>
      </c>
    </row>
    <row r="15" spans="1:7">
      <c r="A15" s="4" t="s">
        <v>477</v>
      </c>
      <c r="E15" s="5" t="n">
        <v>1500000</v>
      </c>
    </row>
    <row r="16" spans="1:7">
      <c r="A16" s="4" t="s">
        <v>474</v>
      </c>
      <c r="E16" s="5" t="n">
        <v>250000</v>
      </c>
    </row>
    <row r="17" spans="1:7">
      <c r="A17" s="4" t="s">
        <v>475</v>
      </c>
      <c r="E17" s="7" t="n">
        <v>819000</v>
      </c>
    </row>
    <row r="18" spans="1:7">
      <c r="A18" s="4" t="s">
        <v>459</v>
      </c>
      <c r="E18" s="4" t="s">
        <v>481</v>
      </c>
    </row>
    <row r="19" spans="1:7">
      <c r="A19" s="4" t="s">
        <v>479</v>
      </c>
      <c r="D19" s="5" t="n">
        <v>444000</v>
      </c>
    </row>
    <row r="20" spans="1:7">
      <c r="A20" s="4" t="s">
        <v>482</v>
      </c>
    </row>
    <row r="21" spans="1:7">
      <c r="A21" s="3" t="s">
        <v>454</v>
      </c>
    </row>
    <row r="22" spans="1:7">
      <c r="A22" s="4" t="s">
        <v>477</v>
      </c>
      <c r="D22" s="5" t="n">
        <v>1700000</v>
      </c>
    </row>
    <row r="23" spans="1:7">
      <c r="A23" s="4" t="s">
        <v>475</v>
      </c>
      <c r="D23" s="5" t="n">
        <v>625000</v>
      </c>
    </row>
    <row r="24" spans="1:7">
      <c r="A24" s="4" t="s">
        <v>478</v>
      </c>
      <c r="D24" s="7" t="n">
        <v>1025000</v>
      </c>
    </row>
    <row r="25" spans="1:7">
      <c r="A25" s="4" t="s">
        <v>459</v>
      </c>
      <c r="D25" s="4" t="s">
        <v>465</v>
      </c>
    </row>
    <row r="26" spans="1:7">
      <c r="A26" s="4" t="s">
        <v>309</v>
      </c>
    </row>
    <row r="27" spans="1:7">
      <c r="A27" s="3" t="s">
        <v>454</v>
      </c>
    </row>
    <row r="28" spans="1:7">
      <c r="A28" s="4" t="s">
        <v>483</v>
      </c>
      <c r="D28" s="4" t="s">
        <v>484</v>
      </c>
    </row>
    <row r="29" spans="1:7">
      <c r="A29" s="4" t="s">
        <v>485</v>
      </c>
    </row>
    <row r="30" spans="1:7">
      <c r="A30" s="3" t="s">
        <v>454</v>
      </c>
    </row>
    <row r="31" spans="1:7">
      <c r="A31" s="4" t="s">
        <v>459</v>
      </c>
      <c r="F31" s="4" t="s">
        <v>467</v>
      </c>
    </row>
    <row r="32" spans="1:7">
      <c r="A32" s="4" t="s">
        <v>486</v>
      </c>
    </row>
    <row r="33" spans="1:7">
      <c r="A33" s="3" t="s">
        <v>454</v>
      </c>
    </row>
    <row r="34" spans="1:7">
      <c r="A34" s="4" t="s">
        <v>487</v>
      </c>
      <c r="D34" s="4" t="s">
        <v>488</v>
      </c>
    </row>
    <row r="35" spans="1:7">
      <c r="A35" s="4" t="s">
        <v>489</v>
      </c>
    </row>
    <row r="36" spans="1:7">
      <c r="A36" s="3" t="s">
        <v>454</v>
      </c>
    </row>
    <row r="37" spans="1:7">
      <c r="A37" s="4" t="s">
        <v>487</v>
      </c>
      <c r="D37" s="4" t="s">
        <v>484</v>
      </c>
    </row>
    <row r="38" spans="1:7">
      <c r="A38" s="4" t="s">
        <v>319</v>
      </c>
    </row>
    <row r="39" spans="1:7">
      <c r="A39" s="3" t="s">
        <v>454</v>
      </c>
    </row>
    <row r="40" spans="1:7">
      <c r="A40" s="4" t="s">
        <v>483</v>
      </c>
      <c r="D40" s="4" t="s">
        <v>490</v>
      </c>
    </row>
    <row r="41" spans="1:7">
      <c r="A41" s="4" t="s">
        <v>491</v>
      </c>
    </row>
    <row r="42" spans="1:7">
      <c r="A42" s="3" t="s">
        <v>454</v>
      </c>
    </row>
    <row r="43" spans="1:7">
      <c r="A43" s="4" t="s">
        <v>459</v>
      </c>
      <c r="F43" s="4" t="s">
        <v>465</v>
      </c>
    </row>
    <row r="44" spans="1:7">
      <c r="A44" s="4" t="s">
        <v>492</v>
      </c>
    </row>
    <row r="45" spans="1:7">
      <c r="A45" s="3" t="s">
        <v>454</v>
      </c>
    </row>
    <row r="46" spans="1:7">
      <c r="A46" s="4" t="s">
        <v>487</v>
      </c>
      <c r="D46" s="4" t="s">
        <v>493</v>
      </c>
    </row>
    <row r="47" spans="1:7">
      <c r="A47" s="4" t="s">
        <v>494</v>
      </c>
    </row>
    <row r="48" spans="1:7">
      <c r="A48" s="3" t="s">
        <v>454</v>
      </c>
    </row>
    <row r="49" spans="1:7">
      <c r="A49" s="4" t="s">
        <v>487</v>
      </c>
      <c r="D49" s="4" t="s">
        <v>275</v>
      </c>
    </row>
    <row r="50" spans="1:7">
      <c r="A50" s="4" t="s">
        <v>458</v>
      </c>
    </row>
    <row r="51" spans="1:7">
      <c r="A51" s="3" t="s">
        <v>454</v>
      </c>
    </row>
    <row r="52" spans="1:7">
      <c r="A52" s="4" t="s">
        <v>495</v>
      </c>
      <c r="G52" s="7" t="n">
        <v>125000000</v>
      </c>
    </row>
    <row r="53" spans="1:7">
      <c r="A53" s="4" t="s">
        <v>496</v>
      </c>
      <c r="D53" s="4" t="s">
        <v>497</v>
      </c>
    </row>
    <row r="54" spans="1:7">
      <c r="A54" s="4" t="s">
        <v>498</v>
      </c>
      <c r="D54" s="7" t="n">
        <v>56000000</v>
      </c>
    </row>
    <row r="55" spans="1:7">
      <c r="A55" s="4" t="s">
        <v>459</v>
      </c>
      <c r="D55" s="4" t="s">
        <v>460</v>
      </c>
    </row>
    <row r="56" spans="1:7">
      <c r="A56" s="4" t="s">
        <v>499</v>
      </c>
    </row>
    <row r="57" spans="1:7">
      <c r="A57" s="3" t="s">
        <v>454</v>
      </c>
    </row>
    <row r="58" spans="1:7">
      <c r="A58" s="4" t="s">
        <v>500</v>
      </c>
      <c r="B58" s="7" t="n">
        <v>50000000</v>
      </c>
    </row>
    <row r="59" spans="1:7">
      <c r="A59" s="4" t="s">
        <v>501</v>
      </c>
    </row>
    <row r="60" spans="1:7">
      <c r="A60" s="3" t="s">
        <v>454</v>
      </c>
    </row>
    <row r="61" spans="1:7">
      <c r="A61" s="4" t="s">
        <v>502</v>
      </c>
      <c r="B61" s="7" t="n">
        <v>10000000</v>
      </c>
      <c r="D61" s="7" t="n">
        <v>15000000</v>
      </c>
    </row>
  </sheetData>
  <mergeCells count="2">
    <mergeCell ref="A1:A2"/>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8</v>
      </c>
    </row>
    <row r="2" spans="1:3">
      <c r="A2" s="3" t="s">
        <v>504</v>
      </c>
    </row>
    <row r="3" spans="1:3">
      <c r="A3" s="4" t="s">
        <v>505</v>
      </c>
      <c r="B3" s="7" t="n">
        <v>2345</v>
      </c>
    </row>
    <row r="4" spans="1:3">
      <c r="A4" s="4" t="s">
        <v>506</v>
      </c>
      <c r="B4" s="5" t="n">
        <v>73351</v>
      </c>
    </row>
    <row r="5" spans="1:3">
      <c r="A5" s="4" t="s">
        <v>455</v>
      </c>
      <c r="B5" s="7" t="n">
        <v>75696</v>
      </c>
      <c r="C5" s="7" t="n">
        <v>518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07</v>
      </c>
      <c r="B1" s="2" t="s">
        <v>469</v>
      </c>
      <c r="C1" s="2" t="s">
        <v>1</v>
      </c>
    </row>
    <row r="2" spans="1:4">
      <c r="B2" s="2" t="s">
        <v>508</v>
      </c>
      <c r="C2" s="2" t="s">
        <v>2</v>
      </c>
      <c r="D2" s="2" t="s">
        <v>509</v>
      </c>
    </row>
    <row r="3" spans="1:4">
      <c r="A3" s="3" t="s">
        <v>510</v>
      </c>
    </row>
    <row r="4" spans="1:4">
      <c r="A4" s="4" t="s">
        <v>511</v>
      </c>
      <c r="B4" s="5" t="n">
        <v>1200000</v>
      </c>
      <c r="D4" s="5" t="n">
        <v>2250000</v>
      </c>
    </row>
    <row r="5" spans="1:4">
      <c r="A5" s="4" t="s">
        <v>512</v>
      </c>
      <c r="B5" s="5" t="n">
        <v>859499</v>
      </c>
      <c r="C5" s="5" t="n">
        <v>0</v>
      </c>
    </row>
    <row r="6" spans="1:4">
      <c r="A6" s="4" t="s">
        <v>513</v>
      </c>
      <c r="C6" s="5" t="n">
        <v>248344</v>
      </c>
    </row>
    <row r="7" spans="1:4">
      <c r="A7" s="4" t="s">
        <v>514</v>
      </c>
      <c r="C7" s="8" t="n">
        <v>60.4</v>
      </c>
    </row>
    <row r="8" spans="1:4">
      <c r="A8" s="4" t="s">
        <v>319</v>
      </c>
    </row>
    <row r="9" spans="1:4">
      <c r="A9" s="3" t="s">
        <v>510</v>
      </c>
    </row>
    <row r="10" spans="1:4">
      <c r="A10" s="4" t="s">
        <v>515</v>
      </c>
      <c r="B10" s="4" t="s">
        <v>516</v>
      </c>
    </row>
    <row r="11" spans="1:4">
      <c r="A11" s="4" t="s">
        <v>517</v>
      </c>
      <c r="B11" s="7" t="n">
        <v>1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97657</v>
      </c>
      <c r="C4" s="7" t="n">
        <v>88433</v>
      </c>
      <c r="D4" s="7" t="n">
        <v>191311</v>
      </c>
      <c r="E4" s="7" t="n">
        <v>173482</v>
      </c>
    </row>
    <row r="5" spans="1:5">
      <c r="A5" s="4" t="s">
        <v>85</v>
      </c>
      <c r="B5" s="5" t="n">
        <v>6594</v>
      </c>
      <c r="C5" s="5" t="n">
        <v>1997</v>
      </c>
      <c r="D5" s="5" t="n">
        <v>10505</v>
      </c>
      <c r="E5" s="5" t="n">
        <v>3856</v>
      </c>
    </row>
    <row r="6" spans="1:5">
      <c r="A6" s="4" t="s">
        <v>86</v>
      </c>
      <c r="B6" s="5" t="n">
        <v>104251</v>
      </c>
      <c r="C6" s="5" t="n">
        <v>90430</v>
      </c>
      <c r="D6" s="5" t="n">
        <v>201816</v>
      </c>
      <c r="E6" s="5" t="n">
        <v>177338</v>
      </c>
    </row>
    <row r="7" spans="1:5">
      <c r="A7" s="3" t="s">
        <v>87</v>
      </c>
    </row>
    <row r="8" spans="1:5">
      <c r="A8" s="4" t="s">
        <v>88</v>
      </c>
      <c r="B8" s="5" t="n">
        <v>58779</v>
      </c>
      <c r="C8" s="5" t="n">
        <v>48837</v>
      </c>
      <c r="D8" s="5" t="n">
        <v>114606</v>
      </c>
      <c r="E8" s="5" t="n">
        <v>96641</v>
      </c>
    </row>
    <row r="9" spans="1:5">
      <c r="A9" s="4" t="s">
        <v>89</v>
      </c>
      <c r="B9" s="5" t="n">
        <v>20033</v>
      </c>
      <c r="C9" s="5" t="n">
        <v>17546</v>
      </c>
      <c r="D9" s="5" t="n">
        <v>40120</v>
      </c>
      <c r="E9" s="5" t="n">
        <v>35053</v>
      </c>
    </row>
    <row r="10" spans="1:5">
      <c r="A10" s="4" t="s">
        <v>90</v>
      </c>
      <c r="B10" s="5" t="n">
        <v>888</v>
      </c>
      <c r="C10" s="5" t="n">
        <v>956</v>
      </c>
      <c r="D10" s="5" t="n">
        <v>1786</v>
      </c>
      <c r="E10" s="5" t="n">
        <v>2045</v>
      </c>
    </row>
    <row r="11" spans="1:5">
      <c r="A11" s="4" t="s">
        <v>91</v>
      </c>
      <c r="B11" s="5" t="n">
        <v>17</v>
      </c>
      <c r="C11" s="5" t="n">
        <v>32</v>
      </c>
      <c r="D11" s="5" t="n">
        <v>23</v>
      </c>
      <c r="E11" s="5" t="n">
        <v>45</v>
      </c>
    </row>
    <row r="12" spans="1:5">
      <c r="A12" s="4" t="s">
        <v>92</v>
      </c>
      <c r="B12" s="5" t="n">
        <v>79717</v>
      </c>
      <c r="C12" s="5" t="n">
        <v>67371</v>
      </c>
      <c r="D12" s="5" t="n">
        <v>156535</v>
      </c>
      <c r="E12" s="5" t="n">
        <v>133784</v>
      </c>
    </row>
    <row r="13" spans="1:5">
      <c r="A13" s="4" t="s">
        <v>93</v>
      </c>
      <c r="B13" s="5" t="n">
        <v>24534</v>
      </c>
      <c r="C13" s="5" t="n">
        <v>23059</v>
      </c>
      <c r="D13" s="5" t="n">
        <v>45281</v>
      </c>
      <c r="E13" s="5" t="n">
        <v>43554</v>
      </c>
    </row>
    <row r="14" spans="1:5">
      <c r="A14" s="4" t="s">
        <v>94</v>
      </c>
      <c r="B14" s="5" t="n">
        <v>8856</v>
      </c>
      <c r="C14" s="5" t="n">
        <v>8026</v>
      </c>
      <c r="D14" s="5" t="n">
        <v>17403</v>
      </c>
      <c r="E14" s="5" t="n">
        <v>17030</v>
      </c>
    </row>
    <row r="15" spans="1:5">
      <c r="A15" s="4" t="s">
        <v>95</v>
      </c>
      <c r="B15" s="5" t="n">
        <v>15678</v>
      </c>
      <c r="C15" s="5" t="n">
        <v>15033</v>
      </c>
      <c r="D15" s="5" t="n">
        <v>27878</v>
      </c>
      <c r="E15" s="5" t="n">
        <v>26524</v>
      </c>
    </row>
    <row r="16" spans="1:5">
      <c r="A16" s="4" t="s">
        <v>96</v>
      </c>
      <c r="B16" s="5" t="n">
        <v>23</v>
      </c>
      <c r="C16" s="5" t="n">
        <v>21</v>
      </c>
      <c r="D16" s="5" t="n">
        <v>47</v>
      </c>
      <c r="E16" s="5" t="n">
        <v>41</v>
      </c>
    </row>
    <row r="17" spans="1:5">
      <c r="A17" s="3" t="s">
        <v>97</v>
      </c>
    </row>
    <row r="18" spans="1:5">
      <c r="A18" s="4" t="s">
        <v>98</v>
      </c>
      <c r="B18" s="5" t="n">
        <v>-3923</v>
      </c>
      <c r="C18" s="5" t="n">
        <v>-1931</v>
      </c>
      <c r="D18" s="5" t="n">
        <v>-6592</v>
      </c>
      <c r="E18" s="5" t="n">
        <v>-4122</v>
      </c>
    </row>
    <row r="19" spans="1:5">
      <c r="A19" s="4" t="s">
        <v>99</v>
      </c>
      <c r="B19" s="5" t="n">
        <v>-1787</v>
      </c>
      <c r="C19" s="5" t="n">
        <v>-1330</v>
      </c>
      <c r="D19" s="5" t="n">
        <v>-3081</v>
      </c>
      <c r="E19" s="5" t="n">
        <v>-2217</v>
      </c>
    </row>
    <row r="20" spans="1:5">
      <c r="A20" s="4" t="s">
        <v>100</v>
      </c>
      <c r="B20" s="5" t="n">
        <v>-516</v>
      </c>
      <c r="C20" s="5" t="n">
        <v>-320</v>
      </c>
      <c r="D20" s="5" t="n">
        <v>-931</v>
      </c>
      <c r="E20" s="5" t="n">
        <v>-628</v>
      </c>
    </row>
    <row r="21" spans="1:5">
      <c r="A21" s="4" t="s">
        <v>101</v>
      </c>
      <c r="B21" s="5" t="n">
        <v>-6226</v>
      </c>
      <c r="C21" s="5" t="n">
        <v>-3581</v>
      </c>
      <c r="D21" s="5" t="n">
        <v>-10604</v>
      </c>
      <c r="E21" s="5" t="n">
        <v>-6967</v>
      </c>
    </row>
    <row r="22" spans="1:5">
      <c r="A22" s="4" t="s">
        <v>102</v>
      </c>
      <c r="B22" s="5" t="n">
        <v>9475</v>
      </c>
      <c r="C22" s="5" t="n">
        <v>11473</v>
      </c>
      <c r="D22" s="5" t="n">
        <v>17321</v>
      </c>
      <c r="E22" s="5" t="n">
        <v>19598</v>
      </c>
    </row>
    <row r="23" spans="1:5">
      <c r="A23" s="4" t="s">
        <v>103</v>
      </c>
      <c r="B23" s="5" t="n">
        <v>3085</v>
      </c>
      <c r="C23" s="5" t="n">
        <v>3802</v>
      </c>
      <c r="D23" s="5" t="n">
        <v>4897</v>
      </c>
      <c r="E23" s="5" t="n">
        <v>5974</v>
      </c>
    </row>
    <row r="24" spans="1:5">
      <c r="A24" s="4" t="s">
        <v>104</v>
      </c>
      <c r="B24" s="5" t="n">
        <v>6390</v>
      </c>
      <c r="C24" s="5" t="n">
        <v>7671</v>
      </c>
      <c r="D24" s="5" t="n">
        <v>12424</v>
      </c>
      <c r="E24" s="5" t="n">
        <v>13624</v>
      </c>
    </row>
    <row r="25" spans="1:5">
      <c r="A25" s="4" t="s">
        <v>105</v>
      </c>
      <c r="B25" s="5" t="n">
        <v>-1449</v>
      </c>
      <c r="C25" s="5" t="n">
        <v>-1659</v>
      </c>
      <c r="D25" s="5" t="n">
        <v>-2667</v>
      </c>
      <c r="E25" s="5" t="n">
        <v>-3124</v>
      </c>
    </row>
    <row r="26" spans="1:5">
      <c r="A26" s="4" t="s">
        <v>106</v>
      </c>
      <c r="B26" s="7" t="n">
        <v>4941</v>
      </c>
      <c r="C26" s="7" t="n">
        <v>6012</v>
      </c>
      <c r="D26" s="7" t="n">
        <v>9757</v>
      </c>
      <c r="E26" s="7" t="n">
        <v>10500</v>
      </c>
    </row>
    <row r="27" spans="1:5">
      <c r="A27" s="4" t="s">
        <v>107</v>
      </c>
      <c r="B27" s="8" t="n">
        <v>0.39</v>
      </c>
      <c r="C27" s="8" t="n">
        <v>0.48</v>
      </c>
      <c r="D27" s="8" t="n">
        <v>0.78</v>
      </c>
      <c r="E27" s="8" t="n">
        <v>0.84</v>
      </c>
    </row>
    <row r="28" spans="1:5">
      <c r="A28" s="4" t="s">
        <v>108</v>
      </c>
      <c r="B28" s="5" t="n">
        <v>12579</v>
      </c>
      <c r="C28" s="5" t="n">
        <v>12511</v>
      </c>
      <c r="D28" s="5" t="n">
        <v>12553</v>
      </c>
      <c r="E28" s="5" t="n">
        <v>12480</v>
      </c>
    </row>
    <row r="29" spans="1:5">
      <c r="A29" s="4" t="s">
        <v>109</v>
      </c>
      <c r="B29" s="5" t="n">
        <v>12579</v>
      </c>
      <c r="C29" s="5" t="n">
        <v>12511</v>
      </c>
      <c r="D29" s="5" t="n">
        <v>12553</v>
      </c>
      <c r="E29" s="5" t="n">
        <v>12480</v>
      </c>
    </row>
    <row r="30" spans="1:5">
      <c r="A30" s="4" t="s">
        <v>110</v>
      </c>
      <c r="B30" s="8" t="n">
        <v>0.2</v>
      </c>
      <c r="C30" s="8" t="n">
        <v>0.17</v>
      </c>
      <c r="D30" s="8" t="n">
        <v>0.4</v>
      </c>
      <c r="E30" s="8" t="n">
        <v>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113</v>
      </c>
      <c r="B4" s="7" t="n">
        <v>12424</v>
      </c>
      <c r="C4" s="7" t="n">
        <v>13624</v>
      </c>
    </row>
    <row r="5" spans="1:3">
      <c r="A5" s="3" t="s">
        <v>114</v>
      </c>
    </row>
    <row r="6" spans="1:3">
      <c r="A6" s="4" t="s">
        <v>115</v>
      </c>
      <c r="B6" s="5" t="n">
        <v>4789</v>
      </c>
      <c r="C6" s="5" t="n">
        <v>4158</v>
      </c>
    </row>
    <row r="7" spans="1:3">
      <c r="A7" s="4" t="s">
        <v>90</v>
      </c>
      <c r="B7" s="5" t="n">
        <v>1786</v>
      </c>
      <c r="C7" s="5" t="n">
        <v>2045</v>
      </c>
    </row>
    <row r="8" spans="1:3">
      <c r="A8" s="4" t="s">
        <v>116</v>
      </c>
      <c r="B8" s="5" t="n">
        <v>65</v>
      </c>
      <c r="C8" s="5" t="n">
        <v>0</v>
      </c>
    </row>
    <row r="9" spans="1:3">
      <c r="A9" s="4" t="s">
        <v>117</v>
      </c>
      <c r="B9" s="5" t="n">
        <v>2345</v>
      </c>
      <c r="C9" s="5" t="n">
        <v>2484</v>
      </c>
    </row>
    <row r="10" spans="1:3">
      <c r="A10" s="4" t="s">
        <v>118</v>
      </c>
      <c r="B10" s="5" t="n">
        <v>-985</v>
      </c>
      <c r="C10" s="5" t="n">
        <v>2503</v>
      </c>
    </row>
    <row r="11" spans="1:3">
      <c r="A11" s="3" t="s">
        <v>119</v>
      </c>
    </row>
    <row r="12" spans="1:3">
      <c r="A12" s="4" t="s">
        <v>120</v>
      </c>
      <c r="B12" s="5" t="n">
        <v>-4006</v>
      </c>
      <c r="C12" s="5" t="n">
        <v>-2449</v>
      </c>
    </row>
    <row r="13" spans="1:3">
      <c r="A13" s="4" t="s">
        <v>121</v>
      </c>
      <c r="B13" s="5" t="n">
        <v>-3406</v>
      </c>
      <c r="C13" s="5" t="n">
        <v>53</v>
      </c>
    </row>
    <row r="14" spans="1:3">
      <c r="A14" s="4" t="s">
        <v>122</v>
      </c>
      <c r="B14" s="5" t="n">
        <v>-2342</v>
      </c>
      <c r="C14" s="5" t="n">
        <v>-2443</v>
      </c>
    </row>
    <row r="15" spans="1:3">
      <c r="A15" s="4" t="s">
        <v>123</v>
      </c>
      <c r="B15" s="5" t="n">
        <v>5043</v>
      </c>
      <c r="C15" s="5" t="n">
        <v>6603</v>
      </c>
    </row>
    <row r="16" spans="1:3">
      <c r="A16" s="4" t="s">
        <v>124</v>
      </c>
      <c r="B16" s="5" t="n">
        <v>6401</v>
      </c>
      <c r="C16" s="5" t="n">
        <v>4028</v>
      </c>
    </row>
    <row r="17" spans="1:3">
      <c r="A17" s="4" t="s">
        <v>125</v>
      </c>
      <c r="B17" s="5" t="n">
        <v>77</v>
      </c>
      <c r="C17" s="5" t="n">
        <v>447</v>
      </c>
    </row>
    <row r="18" spans="1:3">
      <c r="A18" s="4" t="s">
        <v>126</v>
      </c>
      <c r="B18" s="5" t="n">
        <v>22191</v>
      </c>
      <c r="C18" s="5" t="n">
        <v>31053</v>
      </c>
    </row>
    <row r="19" spans="1:3">
      <c r="A19" s="3" t="s">
        <v>127</v>
      </c>
    </row>
    <row r="20" spans="1:3">
      <c r="A20" s="4" t="s">
        <v>128</v>
      </c>
      <c r="B20" s="5" t="n">
        <v>-3245</v>
      </c>
      <c r="C20" s="5" t="n">
        <v>-3453</v>
      </c>
    </row>
    <row r="21" spans="1:3">
      <c r="A21" s="4" t="s">
        <v>129</v>
      </c>
      <c r="B21" s="5" t="n">
        <v>-33665</v>
      </c>
      <c r="C21" s="5" t="n">
        <v>-12958</v>
      </c>
    </row>
    <row r="22" spans="1:3">
      <c r="A22" s="4" t="s">
        <v>130</v>
      </c>
      <c r="B22" s="5" t="n">
        <v>0</v>
      </c>
      <c r="C22" s="5" t="n">
        <v>-250</v>
      </c>
    </row>
    <row r="23" spans="1:3">
      <c r="A23" s="4" t="s">
        <v>131</v>
      </c>
      <c r="B23" s="5" t="n">
        <v>62</v>
      </c>
      <c r="C23" s="5" t="n">
        <v>42</v>
      </c>
    </row>
    <row r="24" spans="1:3">
      <c r="A24" s="4" t="s">
        <v>132</v>
      </c>
      <c r="B24" s="5" t="n">
        <v>-36848</v>
      </c>
      <c r="C24" s="5" t="n">
        <v>-16619</v>
      </c>
    </row>
    <row r="25" spans="1:3">
      <c r="A25" s="3" t="s">
        <v>133</v>
      </c>
    </row>
    <row r="26" spans="1:3">
      <c r="A26" s="4" t="s">
        <v>134</v>
      </c>
      <c r="B26" s="5" t="n">
        <v>-2665</v>
      </c>
      <c r="C26" s="5" t="n">
        <v>-2893</v>
      </c>
    </row>
    <row r="27" spans="1:3">
      <c r="A27" s="4" t="s">
        <v>135</v>
      </c>
      <c r="B27" s="5" t="n">
        <v>-2516</v>
      </c>
      <c r="C27" s="5" t="n">
        <v>-4254</v>
      </c>
    </row>
    <row r="28" spans="1:3">
      <c r="A28" s="4" t="s">
        <v>136</v>
      </c>
      <c r="B28" s="5" t="n">
        <v>49000</v>
      </c>
      <c r="C28" s="5" t="n">
        <v>93000</v>
      </c>
    </row>
    <row r="29" spans="1:3">
      <c r="A29" s="4" t="s">
        <v>137</v>
      </c>
      <c r="B29" s="5" t="n">
        <v>-26000</v>
      </c>
      <c r="C29" s="5" t="n">
        <v>-94500</v>
      </c>
    </row>
    <row r="30" spans="1:3">
      <c r="A30" s="4" t="s">
        <v>138</v>
      </c>
      <c r="B30" s="5" t="n">
        <v>-2230</v>
      </c>
      <c r="C30" s="5" t="n">
        <v>-1136</v>
      </c>
    </row>
    <row r="31" spans="1:3">
      <c r="A31" s="4" t="s">
        <v>139</v>
      </c>
      <c r="B31" s="5" t="n">
        <v>-777</v>
      </c>
      <c r="C31" s="5" t="n">
        <v>-533</v>
      </c>
    </row>
    <row r="32" spans="1:3">
      <c r="A32" s="4" t="s">
        <v>140</v>
      </c>
      <c r="B32" s="5" t="n">
        <v>0</v>
      </c>
      <c r="C32" s="5" t="n">
        <v>556</v>
      </c>
    </row>
    <row r="33" spans="1:3">
      <c r="A33" s="4" t="s">
        <v>141</v>
      </c>
      <c r="B33" s="5" t="n">
        <v>40</v>
      </c>
      <c r="C33" s="5" t="n">
        <v>1</v>
      </c>
    </row>
    <row r="34" spans="1:3">
      <c r="A34" s="4" t="s">
        <v>142</v>
      </c>
      <c r="B34" s="5" t="n">
        <v>14852</v>
      </c>
      <c r="C34" s="5" t="n">
        <v>-9759</v>
      </c>
    </row>
    <row r="35" spans="1:3">
      <c r="A35" s="4" t="s">
        <v>143</v>
      </c>
      <c r="B35" s="5" t="n">
        <v>195</v>
      </c>
      <c r="C35" s="5" t="n">
        <v>4675</v>
      </c>
    </row>
    <row r="36" spans="1:3">
      <c r="A36" s="4" t="s">
        <v>144</v>
      </c>
      <c r="B36" s="5" t="n">
        <v>20047</v>
      </c>
      <c r="C36" s="5" t="n">
        <v>15778</v>
      </c>
    </row>
    <row r="37" spans="1:3">
      <c r="A37" s="4" t="s">
        <v>145</v>
      </c>
      <c r="B37" s="5" t="n">
        <v>20242</v>
      </c>
      <c r="C37" s="5" t="n">
        <v>20453</v>
      </c>
    </row>
    <row r="38" spans="1:3">
      <c r="A38" s="3" t="s">
        <v>146</v>
      </c>
    </row>
    <row r="39" spans="1:3">
      <c r="A39" s="4" t="s">
        <v>147</v>
      </c>
      <c r="B39" s="5" t="n">
        <v>7516</v>
      </c>
      <c r="C39" s="5" t="n">
        <v>5513</v>
      </c>
    </row>
    <row r="40" spans="1:3">
      <c r="A40" s="4" t="s">
        <v>148</v>
      </c>
      <c r="B40" s="5" t="n">
        <v>104</v>
      </c>
      <c r="C40" s="5" t="n">
        <v>512</v>
      </c>
    </row>
    <row r="41" spans="1:3">
      <c r="A41" s="3" t="s">
        <v>149</v>
      </c>
    </row>
    <row r="42" spans="1:3">
      <c r="A42" s="4" t="s">
        <v>150</v>
      </c>
      <c r="B42" s="5" t="n">
        <v>1650</v>
      </c>
      <c r="C42" s="5" t="n">
        <v>500</v>
      </c>
    </row>
    <row r="43" spans="1:3">
      <c r="A43" s="4" t="s">
        <v>151</v>
      </c>
      <c r="B43" s="5" t="n">
        <v>0</v>
      </c>
      <c r="C43" s="5" t="n">
        <v>388</v>
      </c>
    </row>
    <row r="44" spans="1:3">
      <c r="A44" s="4" t="s">
        <v>152</v>
      </c>
      <c r="B44" s="5" t="n">
        <v>0</v>
      </c>
      <c r="C44" s="5" t="n">
        <v>126</v>
      </c>
    </row>
    <row r="45" spans="1:3">
      <c r="A45" s="4" t="s">
        <v>153</v>
      </c>
      <c r="B45" s="7" t="n">
        <v>0</v>
      </c>
      <c r="C45" s="7" t="n">
        <v>-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54</v>
      </c>
      <c r="B1" s="2" t="s">
        <v>155</v>
      </c>
      <c r="C1" s="2" t="s">
        <v>156</v>
      </c>
      <c r="D1" s="2" t="s">
        <v>157</v>
      </c>
      <c r="E1" s="2" t="s">
        <v>158</v>
      </c>
      <c r="F1" s="2" t="s">
        <v>159</v>
      </c>
      <c r="G1" s="2" t="s">
        <v>160</v>
      </c>
      <c r="H1" s="2" t="s">
        <v>161</v>
      </c>
    </row>
    <row r="2" spans="1:8">
      <c r="A2" s="4" t="s">
        <v>162</v>
      </c>
      <c r="B2" s="7" t="n">
        <v>147</v>
      </c>
      <c r="C2" s="7" t="n">
        <v>68687</v>
      </c>
      <c r="D2" s="7" t="n">
        <v>150342</v>
      </c>
      <c r="E2" s="7" t="n">
        <v>-31628</v>
      </c>
      <c r="F2" s="7" t="n">
        <v>187548</v>
      </c>
      <c r="G2" s="7" t="n">
        <v>1140</v>
      </c>
      <c r="H2" s="7" t="n">
        <v>188688</v>
      </c>
    </row>
    <row r="3" spans="1:8">
      <c r="A3" s="4" t="s">
        <v>163</v>
      </c>
      <c r="B3" s="5" t="n">
        <v>14733</v>
      </c>
      <c r="E3" s="5" t="n">
        <v>-2215</v>
      </c>
    </row>
    <row r="4" spans="1:8">
      <c r="A4" s="3" t="s">
        <v>164</v>
      </c>
    </row>
    <row r="5" spans="1:8">
      <c r="A5" s="4" t="s">
        <v>165</v>
      </c>
      <c r="B5" s="7" t="n">
        <v>0</v>
      </c>
      <c r="C5" s="5" t="n">
        <v>0</v>
      </c>
      <c r="D5" s="5" t="n">
        <v>0</v>
      </c>
      <c r="E5" s="7" t="n">
        <v>0</v>
      </c>
      <c r="F5" s="5" t="n">
        <v>0</v>
      </c>
      <c r="G5" s="5" t="n">
        <v>0</v>
      </c>
      <c r="H5" s="5" t="n">
        <v>0</v>
      </c>
    </row>
    <row r="6" spans="1:8">
      <c r="A6" s="4" t="s">
        <v>166</v>
      </c>
      <c r="B6" s="5" t="n">
        <v>60</v>
      </c>
    </row>
    <row r="7" spans="1:8">
      <c r="A7" s="4" t="s">
        <v>167</v>
      </c>
      <c r="B7" s="7" t="n">
        <v>0</v>
      </c>
      <c r="C7" s="5" t="n">
        <v>2345</v>
      </c>
      <c r="D7" s="5" t="n">
        <v>0</v>
      </c>
      <c r="E7" s="5" t="n">
        <v>0</v>
      </c>
      <c r="F7" s="5" t="n">
        <v>2345</v>
      </c>
      <c r="G7" s="5" t="n">
        <v>0</v>
      </c>
      <c r="H7" s="5" t="n">
        <v>2345</v>
      </c>
    </row>
    <row r="8" spans="1:8">
      <c r="A8" s="4" t="s">
        <v>168</v>
      </c>
      <c r="B8" s="5" t="n">
        <v>0</v>
      </c>
      <c r="C8" s="5" t="n">
        <v>165</v>
      </c>
      <c r="D8" s="5" t="n">
        <v>0</v>
      </c>
      <c r="E8" s="5" t="n">
        <v>0</v>
      </c>
      <c r="F8" s="5" t="n">
        <v>165</v>
      </c>
      <c r="G8" s="5" t="n">
        <v>0</v>
      </c>
      <c r="H8" s="5" t="n">
        <v>165</v>
      </c>
    </row>
    <row r="9" spans="1:8">
      <c r="A9" s="4" t="s">
        <v>169</v>
      </c>
      <c r="B9" s="5" t="n">
        <v>0</v>
      </c>
      <c r="C9" s="5" t="n">
        <v>0</v>
      </c>
      <c r="D9" s="5" t="n">
        <v>0</v>
      </c>
      <c r="E9" s="5" t="n">
        <v>0</v>
      </c>
      <c r="F9" s="5" t="n">
        <v>0</v>
      </c>
      <c r="G9" s="5" t="n">
        <v>-2665</v>
      </c>
      <c r="H9" s="5" t="n">
        <v>-2665</v>
      </c>
    </row>
    <row r="10" spans="1:8">
      <c r="A10" s="4" t="s">
        <v>170</v>
      </c>
      <c r="B10" s="5" t="n">
        <v>0</v>
      </c>
      <c r="C10" s="5" t="n">
        <v>0</v>
      </c>
      <c r="D10" s="5" t="n">
        <v>0</v>
      </c>
      <c r="E10" s="5" t="n">
        <v>0</v>
      </c>
      <c r="F10" s="5" t="n">
        <v>0</v>
      </c>
      <c r="G10" s="5" t="n">
        <v>40</v>
      </c>
      <c r="H10" s="5" t="n">
        <v>40</v>
      </c>
    </row>
    <row r="11" spans="1:8">
      <c r="A11" s="4" t="s">
        <v>171</v>
      </c>
      <c r="B11" s="5" t="n">
        <v>0</v>
      </c>
      <c r="C11" s="5" t="n">
        <v>0</v>
      </c>
      <c r="D11" s="5" t="n">
        <v>-5031</v>
      </c>
      <c r="E11" s="5" t="n">
        <v>0</v>
      </c>
      <c r="F11" s="5" t="n">
        <v>-5031</v>
      </c>
      <c r="G11" s="5" t="n">
        <v>0</v>
      </c>
      <c r="H11" s="5" t="n">
        <v>-5031</v>
      </c>
    </row>
    <row r="12" spans="1:8">
      <c r="A12" s="4" t="s">
        <v>104</v>
      </c>
      <c r="B12" s="5" t="n">
        <v>0</v>
      </c>
      <c r="C12" s="5" t="n">
        <v>0</v>
      </c>
      <c r="D12" s="5" t="n">
        <v>9757</v>
      </c>
      <c r="E12" s="5" t="n">
        <v>0</v>
      </c>
      <c r="F12" s="5" t="n">
        <v>9757</v>
      </c>
      <c r="G12" s="5" t="n">
        <v>2667</v>
      </c>
      <c r="H12" s="5" t="n">
        <v>12424</v>
      </c>
    </row>
    <row r="13" spans="1:8">
      <c r="A13" s="4" t="s">
        <v>172</v>
      </c>
      <c r="B13" s="7" t="n">
        <v>147</v>
      </c>
      <c r="C13" s="7" t="n">
        <v>71197</v>
      </c>
      <c r="D13" s="7" t="n">
        <v>155068</v>
      </c>
      <c r="E13" s="7" t="n">
        <v>-31628</v>
      </c>
      <c r="F13" s="7" t="n">
        <v>194784</v>
      </c>
      <c r="G13" s="7" t="n">
        <v>1182</v>
      </c>
      <c r="H13" s="7" t="n">
        <v>195966</v>
      </c>
    </row>
    <row r="14" spans="1:8">
      <c r="A14" s="4" t="s">
        <v>173</v>
      </c>
      <c r="B14" s="5" t="n">
        <v>14793</v>
      </c>
      <c r="E14" s="5" t="n">
        <v>-2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36:20Z</dcterms:created>
  <dcterms:modified xmlns:dcterms="http://purl.org/dc/terms/" xmlns:xsi="http://www.w3.org/2001/XMLSchema-instance" xsi:type="dcterms:W3CDTF">2017-08-07T14:36:20Z</dcterms:modified>
</cp:coreProperties>
</file>